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CASH" sheetId="6" r:id="rId6"/>
    <s:sheet name="Nature of Operations and Summar" sheetId="7" r:id="rId7"/>
    <s:sheet name="Reclassifications out of AOCI (" sheetId="8" r:id="rId8"/>
    <s:sheet name="Property, Plant and Equipment" sheetId="9" r:id="rId9"/>
    <s:sheet name="Inventories, Net" sheetId="10" r:id="rId10"/>
    <s:sheet name="Debt" sheetId="11" r:id="rId11"/>
    <s:sheet name="Additional Consolidated Balance" sheetId="12" r:id="rId12"/>
    <s:sheet name="Income Tax Expense (Benefit)" sheetId="13" r:id="rId13"/>
    <s:sheet name="Benefit Plans" sheetId="14" r:id="rId14"/>
    <s:sheet name="Contingencies" sheetId="15" r:id="rId15"/>
    <s:sheet name="Business Segment Information" sheetId="16" r:id="rId16"/>
    <s:sheet name="Shares and Preferred Shares" sheetId="17" r:id="rId17"/>
    <s:sheet name="Repurchases of Common Shares" sheetId="18" r:id="rId18"/>
    <s:sheet name="Share-Based Compensation" sheetId="19" r:id="rId19"/>
    <s:sheet name="Financial and Other Guarantees" sheetId="20" r:id="rId20"/>
    <s:sheet name="Derivatives and Hedging" sheetId="21" r:id="rId21"/>
    <s:sheet name="Fair Value Measurements" sheetId="22" r:id="rId22"/>
    <s:sheet name="Restructuring (Notes)" sheetId="23" r:id="rId23"/>
    <s:sheet name="Business Acquisitions (Notes)" sheetId="24" r:id="rId24"/>
    <s:sheet name="Related Party Transactions (Not" sheetId="25" r:id="rId25"/>
    <s:sheet name="Nature of Operations and Summ26" sheetId="26" r:id="rId26"/>
    <s:sheet name="Reclassifications out of AOCI27" sheetId="27" r:id="rId27"/>
    <s:sheet name="Property, Plant and Equipment L" sheetId="28" r:id="rId28"/>
    <s:sheet name="Inventories, Net Level 3 (Table" sheetId="29" r:id="rId29"/>
    <s:sheet name="Debt Level 3 (Tables)" sheetId="30" r:id="rId30"/>
    <s:sheet name="Additional Consolidated Balan31" sheetId="31" r:id="rId31"/>
    <s:sheet name="Benefit Plans Level 3 (Tables)" sheetId="32" r:id="rId32"/>
    <s:sheet name="Business Segment Information Le" sheetId="33" r:id="rId33"/>
    <s:sheet name="Shares and Preferred Shares Lev" sheetId="34" r:id="rId34"/>
    <s:sheet name="Share-Based Compensation Level " sheetId="35" r:id="rId35"/>
    <s:sheet name="Financial and Other Guarantees " sheetId="36" r:id="rId36"/>
    <s:sheet name="Derivatives and Hedging Level 3" sheetId="37" r:id="rId37"/>
    <s:sheet name="Fair Value Measurements Level 3" sheetId="38" r:id="rId38"/>
    <s:sheet name="Business Acquisitions (Tables)" sheetId="39" r:id="rId39"/>
    <s:sheet name="Reclassifications out of AOCI40" sheetId="40" r:id="rId40"/>
    <s:sheet name="Property, Plant and Equipment41" sheetId="41" r:id="rId41"/>
    <s:sheet name="Inventories, Net Level 4 (Detai" sheetId="42" r:id="rId42"/>
    <s:sheet name="Debt Level 4 (Details)" sheetId="43" r:id="rId43"/>
    <s:sheet name="Additional Consolidated Balan44" sheetId="44" r:id="rId44"/>
    <s:sheet name="Income Tax Expense Unrecognized" sheetId="45" r:id="rId45"/>
    <s:sheet name="Benefit Plans Level 4 (Details)" sheetId="46" r:id="rId46"/>
    <s:sheet name="Business Segment Information 47" sheetId="47" r:id="rId47"/>
    <s:sheet name="Business Segment Information De" sheetId="48" r:id="rId48"/>
    <s:sheet name="Shares and Preferred Shares L49" sheetId="49" r:id="rId49"/>
    <s:sheet name="Shares and Preferred Shares Com" sheetId="50" r:id="rId50"/>
    <s:sheet name="Repurchases of Common Shares Le" sheetId="51" r:id="rId51"/>
    <s:sheet name="Share-Based Compensation Leve52" sheetId="52" r:id="rId52"/>
    <s:sheet name="Financial and Other Guarantee53" sheetId="53" r:id="rId53"/>
    <s:sheet name="Derivatives and Hedging Level 4" sheetId="54" r:id="rId54"/>
    <s:sheet name="Fair Value Measurements Level 4" sheetId="55" r:id="rId55"/>
    <s:sheet name="Subsequent Events Level 4 (Deta" sheetId="56" r:id="rId56"/>
    <s:sheet name="Restructuring (Details)" sheetId="57" r:id="rId57"/>
    <s:sheet name="Business Acquisitions (Details)" sheetId="58" r:id="rId58"/>
    <s:sheet name="Related Party Transactions (Det" sheetId="59" r:id="rId59"/>
  </s:sheets>
  <s:definedNames/>
  <s:calcPr calcId="124519" calcMode="auto" fullCalcOnLoad="1"/>
</s:workbook>
</file>

<file path=xl/sharedStrings.xml><?xml version="1.0" encoding="utf-8"?>
<sst xmlns="http://schemas.openxmlformats.org/spreadsheetml/2006/main" uniqueCount="660">
  <si>
    <t>Document and Entity Information - shares</t>
  </si>
  <si>
    <t>9 Months Ended</t>
  </si>
  <si>
    <t>Dec. 31, 2015</t>
  </si>
  <si>
    <t>Jan. 29, 2016</t>
  </si>
  <si>
    <t>Entity Information [Line Items]</t>
  </si>
  <si>
    <t>Entity Registrant Name</t>
  </si>
  <si>
    <t>STERIS PLC</t>
  </si>
  <si>
    <t>Entity Central Index Key</t>
  </si>
  <si>
    <t>Document Type</t>
  </si>
  <si>
    <t>10-Q</t>
  </si>
  <si>
    <t>Document Period End Date</t>
  </si>
  <si>
    <t>Dec. 31,
		2015</t>
  </si>
  <si>
    <t>Amendment Flag</t>
  </si>
  <si>
    <t>false</t>
  </si>
  <si>
    <t>Document Fiscal Year Focus</t>
  </si>
  <si>
    <t>Document Fiscal Period Focus</t>
  </si>
  <si>
    <t>Q3</t>
  </si>
  <si>
    <t>Current Fiscal Year End Date</t>
  </si>
  <si>
    <t>--03-31</t>
  </si>
  <si>
    <t>Entity Current Reporting Status</t>
  </si>
  <si>
    <t>Yes</t>
  </si>
  <si>
    <t>Entity Filer Category</t>
  </si>
  <si>
    <t>Large Accelerated Filer</t>
  </si>
  <si>
    <t>Entity Common Stock, Shares Outstanding</t>
  </si>
  <si>
    <t>CONSOLIDATED BALANCE SHEETS (unaudited) - USD ($) $ in Thousands</t>
  </si>
  <si>
    <t>Mar. 31, 2015</t>
  </si>
  <si>
    <t>Allowance for Doubtful Accounts Receivable, Current</t>
  </si>
  <si>
    <t>Preferred Stock, Par or Stated Value Per Share</t>
  </si>
  <si>
    <t>Current assets:</t>
  </si>
  <si>
    <t>Cash and cash equivalents</t>
  </si>
  <si>
    <t>Accounts receivable (net of allowances of $10,759 and $9,415, respectively)</t>
  </si>
  <si>
    <t>Inventories, net</t>
  </si>
  <si>
    <t>Deferred income taxes, net</t>
  </si>
  <si>
    <t>Prepaid expenses and other current assets</t>
  </si>
  <si>
    <t>Total current assets</t>
  </si>
  <si>
    <t>Property, plant, and equipment, net</t>
  </si>
  <si>
    <t>Intangible Assets, Net (Including Goodwill)</t>
  </si>
  <si>
    <t>Other assets</t>
  </si>
  <si>
    <t>Total assets</t>
  </si>
  <si>
    <t>Current liabilities:</t>
  </si>
  <si>
    <t>Accounts payable</t>
  </si>
  <si>
    <t>Accrued Income Taxes, Current</t>
  </si>
  <si>
    <t>Accrued payroll and other related liabilities</t>
  </si>
  <si>
    <t>Accrued expenses and other</t>
  </si>
  <si>
    <t>Total current liabilities</t>
  </si>
  <si>
    <t>Long-term indebtedness</t>
  </si>
  <si>
    <t>Other Liabilities, Noncurrent</t>
  </si>
  <si>
    <t>Total liabilities</t>
  </si>
  <si>
    <t>Commitments and contingencies (see note 9)</t>
  </si>
  <si>
    <t xml:space="preserve"> </t>
  </si>
  <si>
    <t>Preferred shares, with $0.15 par value; 100,000 shares authorized; 100,000 issued and outstanding</t>
  </si>
  <si>
    <t>Ordinary shares, with $0.15 par value; 170,060 shares authorized and common shares with no par value; 300,000 shares authorized; 85,885 ordinary and 70,040 common shares issued; 85,879 ordinary and 59,675 common shares outstanding, respectively</t>
  </si>
  <si>
    <t>Shares held in treasury, 0 and 10,364 shares, respectively</t>
  </si>
  <si>
    <t>Retained earnings</t>
  </si>
  <si>
    <t>Accumulated other comprehensive income</t>
  </si>
  <si>
    <t>Total shareholders' equity</t>
  </si>
  <si>
    <t>Noncontrolling interest</t>
  </si>
  <si>
    <t>Total equity</t>
  </si>
  <si>
    <t>Total liabilities and equity</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mmon Stock, Par or Stated Value Per Share</t>
  </si>
  <si>
    <t>Common shares held in treasury, shares</t>
  </si>
  <si>
    <t>CONSOLIDATED BALANCE SHEETS (Parenthetical) - USD ($) $ in Thousands</t>
  </si>
  <si>
    <t>Accounts Receivable Allowances</t>
  </si>
  <si>
    <t>Serial preferred shares authorized</t>
  </si>
  <si>
    <t>Serial preferred shares issued</t>
  </si>
  <si>
    <t>Common shares without par value</t>
  </si>
  <si>
    <t>Common shares authorized</t>
  </si>
  <si>
    <t>Common shares issued</t>
  </si>
  <si>
    <t>Common shares outstanding</t>
  </si>
  <si>
    <t>CONSOLIDATED STATEMENTS OF OPERATIONS - USD ($) $ in Thousands</t>
  </si>
  <si>
    <t>3 Months Ended</t>
  </si>
  <si>
    <t>Dec. 31, 2014</t>
  </si>
  <si>
    <t>Revenues:</t>
  </si>
  <si>
    <t>Product</t>
  </si>
  <si>
    <t>Service</t>
  </si>
  <si>
    <t>Total revenues</t>
  </si>
  <si>
    <t>Cost of revenues:</t>
  </si>
  <si>
    <t>Total cost of revenues</t>
  </si>
  <si>
    <t>Gross Profit</t>
  </si>
  <si>
    <t>Operating expenses:</t>
  </si>
  <si>
    <t>Selling, general, and administrative</t>
  </si>
  <si>
    <t>Research and development</t>
  </si>
  <si>
    <t>Restructuring Costs</t>
  </si>
  <si>
    <t>Total operating expenses</t>
  </si>
  <si>
    <t>Income (loss) from operations</t>
  </si>
  <si>
    <t>Non-operating expenses, net:</t>
  </si>
  <si>
    <t>Interest expense</t>
  </si>
  <si>
    <t>Interest income and miscellaneous expense</t>
  </si>
  <si>
    <t>Total non-operating expenses, net</t>
  </si>
  <si>
    <t>Income (loss) before income tax expense (benefit)</t>
  </si>
  <si>
    <t>Income tax expense (benefit)</t>
  </si>
  <si>
    <t>Net Income (Loss), Including Portion Attributable to Noncontrolling Interest</t>
  </si>
  <si>
    <t>Net Income (Loss) Attributable to Noncontrolling Interest</t>
  </si>
  <si>
    <t>Net (loss) income</t>
  </si>
  <si>
    <t>Net income (loss) per common share</t>
  </si>
  <si>
    <t>Basic</t>
  </si>
  <si>
    <t>Diluted</t>
  </si>
  <si>
    <t>Cash dividends declared per common share outstanding</t>
  </si>
  <si>
    <t>CONSOLIDATED STATEMENTS OF COMPREHENSIVE INCOME - USD ($) $ in Thousands</t>
  </si>
  <si>
    <t>Other Comprehensive (Income) Loss, Amortization Adjustment from AOCI, Pension and Other Postretirement Benefit Plans, for Net Prior Service Cost (Credit), Tax</t>
  </si>
  <si>
    <t>Other Comprehensive Income (Loss), Available-for-sale Securities, Tax</t>
  </si>
  <si>
    <t>Other Comprehensive Income (Loss), Available-for-sale Securities Adjustment, Net of Tax</t>
  </si>
  <si>
    <t>Other Comprehensive Income (Loss), Pension and Other Postretirement Benefit Plans, Adjustment, Net of Tax</t>
  </si>
  <si>
    <t>Other Comprehensive Income (Loss), Finalization of Pension and Other Postretirement Benefit Plan Valuation, Net of Tax</t>
  </si>
  <si>
    <t>Other Comprehensive Income (Loss), Foreign Currency Transaction and Translation Adjustment, Net of Tax</t>
  </si>
  <si>
    <t>Other Comprehensive Income (Loss), Net of Tax, Portion Attributable to Parent</t>
  </si>
  <si>
    <t>Comprehensive Income (Loss), Net of Tax, Attributable to Parent</t>
  </si>
  <si>
    <t>CONSOLIDATED STATEMENTS OF CASH FLOWS - USD ($) $ in Thousands</t>
  </si>
  <si>
    <t>Adjustments to reconcile net (loss) income to net cash provided by operating activities:</t>
  </si>
  <si>
    <t>Depreciation, depletion, and amortization</t>
  </si>
  <si>
    <t>Deferred income taxes</t>
  </si>
  <si>
    <t>Share-based compensation</t>
  </si>
  <si>
    <t>Pension Expense</t>
  </si>
  <si>
    <t>Pension Contributions</t>
  </si>
  <si>
    <t>Loss on the disposal of property, plant, equipment, and intangibles, net</t>
  </si>
  <si>
    <t>Excess Tax Benefit from Share-based Compensation, Operating Activities</t>
  </si>
  <si>
    <t>Other items</t>
  </si>
  <si>
    <t>Changes in operating assets and liabilities:</t>
  </si>
  <si>
    <t>Accounts receivable, net</t>
  </si>
  <si>
    <t>Other current assets</t>
  </si>
  <si>
    <t>Accruals and other, net</t>
  </si>
  <si>
    <t>Net cash provided by operating activities</t>
  </si>
  <si>
    <t>Investing activities:</t>
  </si>
  <si>
    <t>Purchases of property, plant, equipment, and intangibles, net</t>
  </si>
  <si>
    <t>Proceeds from the sale of property, plant, equipment, and intangibles</t>
  </si>
  <si>
    <t>Payments to Acquire Investments</t>
  </si>
  <si>
    <t>Investments in businesses, net of cash acquired</t>
  </si>
  <si>
    <t>Net cash used in investing activities</t>
  </si>
  <si>
    <t>Financing activities:</t>
  </si>
  <si>
    <t>Proceeds from Issuance of Private Placement</t>
  </si>
  <si>
    <t>Proceeds from (Repayments of) Lines of Credit</t>
  </si>
  <si>
    <t>Payments of Financing Costs</t>
  </si>
  <si>
    <t>Repurchases of common shares</t>
  </si>
  <si>
    <t>Cash dividends paid to common shareholders</t>
  </si>
  <si>
    <t>Proceeds from Issuance or Sale of Equity</t>
  </si>
  <si>
    <t>Stock option and other equity transactions, net</t>
  </si>
  <si>
    <t>Excess Tax Benefit from Share-based Compensation, Financing Activities</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Nature of Operations and Summary of Significant Accounting Policies</t>
  </si>
  <si>
    <t>Notes To Financial Statements [Abstract]</t>
  </si>
  <si>
    <t>Nature of Operations and Summary of Significant Accounting Policies Nature of Operations STERIS plc, a public limited company organized under the laws of England and Wales, was incorporated on October 9, 2014 as a private limited company under the name New STERIS Limited and was re-registered effective November 2, 2015 as a public limited company under the name STERIS plc. New STERIS Limited was established to effect the combination (“Combination”) of STERIS Corporation, an Ohio corporation (“Old STERIS”), and Synergy Health plc, a public limited company organized under the laws of England and Wales (“Synergy”). The Combination closed on November 2, 2015 and as a result STERIS plc became the ultimate parent company of Old STERIS and Synergy. Synergy has been re-registered under the name Synergy Health Limited. The acquisition of Old STERIS was accounted for in the consolidated financial statements as a merger between entities under common control; accordingly the historical consolidated financial statements of Old STERIS for periods prior to November 2, 2015, are considered to be the historical financial statements of STERIS plc. Due to the timing of the Combination, the results of Synergy are only reflected in the results of operations of the Company from November 2, 2015, forward will affect the comparability to the prior period historical operations of the Company throughout this Quarterly Report on Form 10-Q. STERIS develops, manufactures and markets infection prevention, contamination control, microbial reduction, and surgical and gastrointestinal support products and services for healthcare, pharmaceutical, scientific, research, industrial, and governmental Customers throughout the world. As a result of the Combination, we have reorganized our operations into four reportable business segments: Healthcare Products, Healthcare Specialty Services, Life Sciences, and Applied Sterilization Technologies. We describe our business segments in note 10 to our consolidated financial statements titled, “Business Segment Information.” Our fiscal year ends on March 31. References in this Quarterly Report to a particular “year” or “year-end” mean our fiscal year. The significant accounting policies applied in preparing the accompanying consolidated financial statements of the Company are summarized below: Interim Financial Statements We prepared the accompanying unaudited consolidated financial statements of the Company according to accounting principles generally accepted in the United States (“U.S. GAAP”) for interim financial information and the instructions to the Quarterly Report on Form 10-Q and Rule 10-01 of Regulation S-X. This means that they do not include all of the information and footnotes required by U.S. GAAP for complete financial statements. Our unaudited interim consolidated financial statements contain all material adjustments (including normal recurring accruals and adjustments) management believes are necessary to fairly state our financial condition, results of operations, and cash flows for the periods presented. These interim consolidated financial statements should be read together with the consolidated financial statements and related notes included in Old STERIS's Annual Report on Form 10-K for the year ended March 31, 2015 dated May 27, 2015 . The Consolidated Balance Sheet at March 31, 2015 was derived from the audited consolidated financial statements at March 31, 2015 , but does not include all of the information and footnotes required by U.S. GAAP for complete financial statements. 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 In prior periods we presented income attributable to noncontrolling interests in the "Interest income and miscellaneous expense" line of our Consolidated Statements of Income and the amounts were not material. 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and nine month periods ended December 31, 2015 are not necessarily indicative of results that may be expected for future quarters or for the full fiscal year ending March 31, 2016 . Recent Accounting Pronouncements Recently issued accounting standards impacting the Company are presented in the following table: Standard Date of Issuance Description Date of Adoption Effect on the financial statements or other significant matters Standards that have recently been adopted ASU 2015-16, "Business Combinations - Simplifying the Accounting for Measurement-Period Adjustments" September 2015 The standard requires the recognition of adjustments to provisional amounts, that are identified during the measurement period, in the reporting period in which the adjustments are determined. The effects of the adjustments to provisional amounts on depreciation, amortization or other income effects should be recognized in current-period earnings as if the accounting had been completed at the acquisition date. Disclosure of the portion of the adjustment recorded in current-period earnings that would have been reported in prior reporting periods if the adjustment to the provisional amounts had been recognized at the acquisition date is also required. Third Quarter Fiscal 2016 This update did not have a material impact on our consolidated financial position, results of operations or cash flows. ASU 2015-03, "Simplifying the Presentation of Debt Issuance Costs" April 2015 The update requires capitalized debt issuance costs to be presented as a reduction to the carrying value of debt instead of being classified as a deferred charge, as previously required. This update is effective for all annual and interim periods beginning after December 15, 2015 and is required to be adopted retroactively for all periods presented. Early adoption was permitted. First Quarter Fiscal 2016 This update did not have a material impact on our consolidated financial position, results of operations or cash flows. Standards that have not yet been adopted ASU 2014-09, "Revenue from Contracts with Customers" May 20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update is effective for annual periods beginning after December 15, 2017 and interim periods within that period. Early adoption is not permitted before the original public entity effective date of December 15, 2016. N/A We are currently in the process of evaluating the impact that the standard will have on our consolidated financial position, results of operations and cash flows. ASU 2015-05, "Goodwill and other - Internal-Use Software" (Subtopic 350-40) April 2015 The standard provides guidance on a customer's accounting for fees paid in cloud computing arrangements. Previously, there was no U.S. GAAP guidance on accounting for such fees from the customer's perspective. Under the standard, customers will apply the same criteria as vendors to determine whether the arrangement contains a software license or is solely a service contract. The determination could impact the classification of advance payments in the statements of financial position and cash flows as well as the classification of the expenses in the results of operations. The standard is effective for annual periods beginning after December 15, 2015 and interim periods within that period. Early adoption is permitted. N/A We are currently in the process of evaluating the impact that the standard will have on our statements of consolidated financial position, results of operations and cash flows. ASU 2015-17, "Income Taxes Balance Sheet Classification of Deferred Taxes" (Topic 740) November 2015 The update will require all entities that present a classified statement of financial position classify all deferred tax liabilities and assets as noncurrent in the statement. The current requirement that deferred tax liabilities and assets of a tax-paying component of an entity be offset and presented as a single amount will not be affected by the Update.The standard is effective for annual periods beginning after December 15, 2016 and interim periods within that period. Early adoption is permitted. N/A We are currently in the process of evaluating the impact that the standard will have on our statements of consolidated financial position, results of operations and cash flows. A detailed description of our significant and critical accounting policies, estimates, and assumptions is included in Old STERIS's consolidated financial statements included in its Annual Report on Form 10-K for the year ended March 31, 2015 dated May 27, 2015 . Our significant and critical accounting policies, estimates, and assumptions have not changed materially from March 31, 2015 .</t>
  </si>
  <si>
    <t>Reclassifications out of AOCI (Notes)</t>
  </si>
  <si>
    <t>Reclassifications out of AOCI [Abstract]</t>
  </si>
  <si>
    <t>Comprehensive Income (Loss) Note [Text Block]</t>
  </si>
  <si>
    <t>Reclassifications Out of Accumulated Other Comprehensive Income (Loss) Amounts in Accumulated Other Comprehensive Income (Loss) are presented net of the related tax. Foreign Currency Translation is not adjusted for income taxes. Changes in our Accumulated Other Comprehensive Income (Loss) balances, net of tax, for the three and nine months ended December 31, 2015 were as follows: Gain (Loss) on Available for Sale Securities (1) Defined Benefit Plans (2) Foreign Currency Translation (3) Total Accumulated Other Comprehensive Income Three Months Nine Months Three Months Nine Months Three Months Nine Months Three Months Nine Months Beginning Balance $ (332 ) $ 1,068 $ 7,760 $ (8,889 ) $ (66,891 ) $ (58,848 ) $ (59,463 ) $ (66,669 ) Other Comprehensive Income (Loss) before reclassifications (147 ) (1,664 ) (837 ) 32,100 (14,593 ) (22,636 ) (15,577 ) 7,800 Amounts reclassified from Accumulated Other Comprehensive Income (Loss) 158 275 460 (15,828 ) — — 618 (15,553 ) Net current-period Other Comprehensive Income (Loss) 11 (1,389 ) (377 ) 16,272 (14,593 ) (22,636 ) (14,959 ) (7,753 ) Balance at December 31, 2015 $ (321 ) $ (321 ) $ 7,383 $ 7,383 $ (81,484 ) $ (81,484 ) $ (74,422 ) $ (74,422 ) Details of amounts reclassified from Accumulated Other Comprehensive Income (Loss) are as follows: (1) Realized gain (loss) on available for sale securities is reported in the interest income and miscellaneous expense line of the Consolidated Statements of Income. (2) Amortization (gain) and settlement of defined benefit pension items is reported in the selling, general and administrative expense line of the Consolidated Statements of Income. (3) The effective portion of gain or loss on net debt designated as non-derivative net investment hedging instruments is recognized in Accumulated Other Comprehensive Income and is reclassified to income in the same period when a gain or loss related to the net investment in the foreign operation is included in income.</t>
  </si>
  <si>
    <t>Property, Plant and Equipment</t>
  </si>
  <si>
    <t>Property, Plant and Equipment [Line Items]</t>
  </si>
  <si>
    <t>Property, Plant and Equipment Information related to the major categories of our depreciable assets is as follows: December 31, March 31, Land and land improvements (1) $ 38,723 $ 40,668 Buildings and leasehold improvements 440,504 263,007 Machinery and equipment 567,633 375,555 Information systems 121,944 104,049 Radioisotope 431,697 289,778 Linens (2) 41,552 — Construction in progress (1) 87,661 47,690 Total property, plant, and equipment 1,729,714 1,120,747 Less: accumulated depreciation and depletion (676,582 ) (627,694 ) Property, plant, and equipment, net $ 1,053,132 $ 493,053 (1) Land is not depreciated. Construction in progress is not depreciated until placed in service. (2) Linen was acquired as part of our combination with Synergy and is depreciated over useful lives ranging from one to five years. Asset Retirement Obligations We provide contract sterilization services including gamma irradiation which utilizes cobalt-60 in the form of cobalt pencils. We have incurred asset retirement obligations (ARO) associated with the disposal of these depleted assets. Recognition of ARO includes: the present value of a liability and offsetting asset, the subsequent accretion of that liability and depletion of the asset, and the periodic review of the ARO liability estimates and discount rates used in the analysis. The following table summarizes the activity in the liability for asset retirement obligations. Asset Retirement Obligations Balance at March 31, 2015 $ 8,083 Liabilities assumed as result of combination with Synergy 8,686 Liabilities incurred during the period 43 Accretion expense 669 Foreign currency movement $ (79 ) Balance at December 31, 2015 $ 17,402</t>
  </si>
  <si>
    <t>Inventories, Net</t>
  </si>
  <si>
    <t>Inventories, Net Inventories, net are stated at the lower of cost or market. We use the last-in, first-out (“LIFO”) and first-in, first-out cost methods. An actual valuation of inventory under the LIFO method is made only at the end of the fiscal year based on the inventory levels and costs at that time. Accordingly, interim LIFO calculations are based on management’s estimates of expected year-end inventory levels and are subject to the final fiscal year-end LIFO inventory valuation. Inventory costs include material, labor, and overhead. Inventories, net consisted of the following: December 31, March 31, Raw materials $ 63,662 $ 67,095 Work in process 20,742 22,696 Finished goods 160,873 107,695 LIFO reserve (17,972 ) (19,071 ) Reserve for excess and obsolete inventory (18,999 ) (17,597 ) Inventories, net $ 208,306 $ 160,818</t>
  </si>
  <si>
    <t>Debt</t>
  </si>
  <si>
    <t>Debt Indebtedness was as follows: December 31, March 31, Private Placement $ 662,460 $ 337,825 Credit Agreement 977,001 283,250 Total long term debt $ 1,639,461 $ 621,075 In order to fund the acquisition of Synergy, including the cash payments made in respect of Synergy shares, the repayment of Synergy debt and certain transaction expenses, STERIS plc borrowed (i) $132 million , £49 million , and €127.75 million under the Credit Agreement's revolving credit facility and (ii) $400 million under the Credit Agreement’s term loan facility on November 2, 2015. Borrowings bear interest at the Company’s option based upon either the Base Rate or the Eurocurrency Rate, plus the Applicable Margin in effect from time to time under the Credit Agreement. The Applicable Margin is determined based on the ratio of Consolidated Total Debt to Consolidated EBITDA. Interest on Base Rate Advances is payable quarterly in arrears and interest on Eurocurrency Rate Advances is payable at the end of the relevant interest period therefor, but in no event less frequently than every three months. Additional information regarding our indebtedness is included in the notes to Old STERIS's consolidated financial statements included in Quarterly Report on Form 10-Q for the quarter ended June 30, 2015, dated August 7, 2015, and Annual Report on Form 10-K for the year ended March 31, 2015 , dated May 27, 2015 .</t>
  </si>
  <si>
    <t>Additional Consolidated Balance Sheets Information</t>
  </si>
  <si>
    <t>Additional Consolidated Balance Sheet Information Additional information related to our Consolidated Balance Sheets is as follows: December 31, March 31, Accrued payroll and other related liabilities: Compensation and related items $ 35,173 $ 16,680 Accrued vacation/paid time off 13,543 5,539 Accrued bonuses 26,626 30,159 Accrued employee commissions 11,557 12,842 Accrued pension — 6,186 Other postretirement benefit obligations-current portion 2,790 2,789 Other employee benefit plans' obligations-current portion 1,278 610 Total accrued payroll and other related liabilities $ 90,967 $ 74,805 Accrued expenses and other: Deferred revenues $ 42,928 $ 34,910 Self-insured risk reserves-current portion 8,017 6,897 Accrued dealer commissions 14,090 13,591 Accrued warranty 5,504 5,579 Asset retirement obligation-current portion — 1,092 Other 82,128 39,963 Total accrued expenses and other $ 152,667 $ 102,032 Other liabilities: Self-insured risk reserves-long-term portion $ 12,052 $ 12,052 Other postretirement benefit obligations-long-term portion 16,696 18,489 Defined benefit pension plans obligations-long-term portion 23,709 119 Other employee benefit plans obligations-long-term portion 5,570 6,634 Asset retirement obligation-long-term portion 17,402 6,991 Other 9,264 3,049 Total other liabilities $ 84,693 $ 47,334</t>
  </si>
  <si>
    <t>Income Tax Expense (Benefit)</t>
  </si>
  <si>
    <t>Income Tax Expense Income tax expense includes United States federal, state and local, and foreign income taxes, and is based on reported pre-tax income. The effective income tax rates for the three-month periods ended December 31, 2015 and 2014 were 28.1% and 33.0% , respectively. The effective income tax rates for the nine-month periods ended December 31, 2015 and 2014 were 35.6% and 35.5% , respectively. During the first nine months of fiscal 2016 we were unfavorably impacted by acquisition costs. However, this impact was offset by our re-domiciliation in the third quarter and discrete item adjustments. Income tax expense is provided on an interim basis based upon our estimate of the annual effective income tax rate, adjusted each quarter for discrete items. In determining the estimated annual effective income tax rate, we analyze various factors, including projections of our annual earnings and taxing jurisdictions in which the earnings will be generated, the impact of state and local income taxes, our ability to use tax credits and net operating loss carry forwards, and available tax planning alternatives. As of December 31, 2015, we have reserved for unrecognized tax benefits of $5,521 resulting from our Combination with Synergy. This balance is preliminary and the finalization of this amount may result in upward or downward purchase price allocation. Also at December 31, 2015, we have not recorded any liability for interest and penalties. As of March 31, 2015 we had no unrecognized tax benefits and have not recorded any liability for interest and penalties. We operate in numerous taxing jurisdictions and are subject to regular examinations by various United States federal, state and local authorities, as well as foreign jurisdictions. We are no longer subject to United States federal examinations for years before fiscal 2014 and, with limited exceptions, we are no longer subject to United States state and local or non-United States income tax examinations by tax authorities for years before fiscal 2011. We remain subject to tax authority audits in various jurisdictions wherever we do business. We do not expect the results of these examinations to have a material adverse effect on our consolidated financial statements.</t>
  </si>
  <si>
    <t>Benefit Plans</t>
  </si>
  <si>
    <t>Benefit Plans In the United States we sponsor an unfunded postretirement welfare benefits plan for two groups of former employees. Benefits under this plan include retiree life insurance and retiree medical coverage, including prescription drug coverage. In July 2014, the Board of Directors of American Sterilizer Company (“AMSCO”) approved the termination of the American Sterilizer Company Retirement Income Plan (“Plan”) effective October 1, 2014. The Pension Benefit Guaranty Corporation ("PBGC") did not object to this termination and AMSCO received a favorable determination from the IRS regarding the termination. On August 19, 2015, an annuity contract was purchased from Massachusetts Mutual Life Insurance Company to provide Plan benefits. Plan assets were converted to cash to fund the purchase. The purchase price of the annuity contract was $51,805 . An additional employer contribution of $4,641 was made to the Plan to fund the annuity purchase obligation on August 26, 2015. As a result the purchase of the annuity, we recognized a pension settlement of $26,470 . In addition, plan benefits and benefit administration became the responsibility of the annuity provider. The assumptions used to measure the benefit obligation as of March 31, 2015 reflected this effort. Additional information regarding this defined benefit pension plan and other postretirement benefits plan is included in our consolidated financial statements included in Old STERIS’s Annual Report on Form 10-K for the year ended March 31, 2015 , dated May 27, 2015 . In addition, as a result of the combination with Synergy, we participate in seven defined benefit pension schemes outside the United States: three in the UK, one in the Netherlands, two in Germany, and one in Switzerland. Preliminarily estimated unfunded obligations of $23,507 were recorded as of the November 2, 2015 closing date of the Combination. In the United Kingdom, we sponsor schemes which are funded defined benefit arrangements. Each has a separate trustee administered fund holding the pension scheme assets to meet long-term pension liabilities for past and present employees. The level of retirement benefit is principally based on the final pensionable salary prior to leaving active service, and is linked to changes in inflation up to retirement. The three UK schemes are as follows: Synergy Health plc Retirement Benefits Scheme: The scheme is a defined benefit (final salary) funded pension scheme. Participation in this scheme is only offered to employees transferring their employment from National Health Service Trusts. Shiloh Group Pension Scheme: The scheme is a defined benefit (final salary) funded pension scheme, which is closed to new members and which ceased accrual of benefits on March 31, 2011. Vernon-Carus Limited Pension and Assurance Scheme: The scheme is a defined benefit (final salary) funded pension scheme, which is closed to new members and which ceased accrual of benefits on March 31, 2011. In previous years, Synergy sponsored a funded defined benefit arrangement in the Netherlands. This was a separate fund holding the pension scheme assets to meet long term pension liabilities for past and present employees. Accrual of benefits ceased under the scheme effective January 1, 2013. The Synergy Radeberg and Synergy Alleshausen Schemes are German defined benefit funded pension schemes which are closed to new entrants. The Synergy Daniken Scheme is a Swiss defined benefit funded pension scheme. Components of the net periodic benefit cost for our defined benefit pension plans and other postretirement medical benefits plan were as follows: AMSCO Plan Other Defined Benefit Pension Plans Other Postretirement Benefits Plan Three Months Ended December 31, 2015 2014 2015 2014 2015 2014 Service cost $ — $ 35 $ 324 $ — $ — $ — Interest cost — 471 641 — 148 173 Expected return on plan assets — (785 ) (506 ) — — — Amortization of loss — 277 — — 207 180 Settlement — — — — — — Amortization of prior service cost — — — — (815 ) (816 ) Net periodic benefit cost $ — $ (2 ) $ 459 $ — $ (460 ) $ (463 ) AMSCO Plan Other Defined Benefit Pension Plans Other Postretirement Benefits Plan Nine Months Ended December 31, 2015 2014 2015 2014 2015 2014 Service cost $ 27 $ 105 $ 324 — — — Interest cost 560 1,415 641 — 444 518 Expected return on plan assets (1,008 ) (2,355 ) (506 ) — — — Amortization of loss 602 830 — — 621 541 Settlement 26,515 — — — — — Amortization of prior service cost — — — — (2,445 ) (2,447 ) Net periodic benefit cost $ 26,696 $ (5 ) $ 459 $ — $ (1,380 ) $ (1,388 ) We contribute amounts to the defined benefit pension plans at least sufficient to meet the minimum requirements as stated in applicable employee benefit laws and local tax laws. The United Kingdom schemes are subject to the funding legislation outlined in the Pensions Act 2004 of the United Kingdom. This, together with documents issued by the UK Pensions Regulator, and Guidance Notes adopted by the Financial Reporting Council, set out the framework for funding defined benefit occupational pension schemes in the United Kingdom. The trustees of the schemes are required to act in the best interest of the schemes’ beneficiaries. The appointment of the trustees is determined by the schemes’ trust documentation. We record liabilities for the difference between the fair value of the plan assets and the benefit obligation (the projected benefit obligation for pension plans and the accumulated postretirement benefit obligation for other postretirement benefits plans) on our accompanying condensed Consolidated Balance Sheets. Finally, the Dutch linen business acquired in the Synergy combination participates in a multi-employer industry-wide defined benefit scheme. Participation in this pension plan is mandatory. The pension scheme is an average pay scheme with a conditional fee (indexation). Indexation of the assets and liabilities granted under the pension scheme takes place only if and insofar as the resources of the fund allow for it and this decision is taken by the pension fund. The pension entitlements under the pension plan are fully reinsured. It is not possible to identify the share of the underlying assets, liabilities, and overall surplus/deficit of the scheme attributable to the business, because the scheme is industry-wide. Under the guidance provided in ASC 715, "Compensation-Retirement Benefits", the scheme is treated as a defined contribution scheme within our financial statements. The total cost charged to the income statement in respect of this scheme was $459 for the three-month and nine-month periods ended December 31, 2015 .</t>
  </si>
  <si>
    <t>Contingencies</t>
  </si>
  <si>
    <t>Commitments and Contingencies Disclosure [Abstract]</t>
  </si>
  <si>
    <t>Schedule of Loss Contingencies by Contingency [Text Block]</t>
  </si>
  <si>
    <t>Commitments and Contingencies 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 We believe we have adequately reserved for our current litigation and claims that are probable and estimable, and further believe that the ultimate outcome of these pending lawsuits and claims will not have a material adverse e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 On May 31, 2012, our Albert Browne Limited subsidiary received a warning letter from the FDA regarding chemical indicators manufactured in the United Kingdom. These devices are intended for the monitoring of certain sterilization and other processes. The FDA warning letter states that the agency has concerns regarding operational business processes. We do not believe that the FDA's concerns are related to product performance, or that they result from Customer complaints. We have reviewed our processes with the agency and finalized our remediation measures, and are awaiting FDA reinspection. We do not currently believe that the impact of this event will have a material adverse effect on our financial results. On December 19, 2014, a purported shareholder of Old STERIS filed a Verified Stockholder Derivative Complaint in the Court of Common Pleas, Cuyahoga County, Ohio (the “Court”), against the members of Old STERIS’s board of directors and certain officers of Old STERIS, challenging the excise tax make-whole payments approved by Old STERIS’s board of directors in connection with the Combination. Old STERIS was named as a nominal defendant in the action. The case is captioned St. Lucie County Fire District Firefighters’ Pension Trust Fund v. Rosebrough, Jr., et al., Case No. CV 14 837749 (the “Action”). On September 28, 2015, the defendants reached an agreement in principle with plaintiff, regarding a settlement of the Action, and that agreement is reflected in a memorandum of understanding. In connection with the contemplated settlement, Old STERIS agreed to make certain additional disclosures related to the make-whole payments, which disclosures were reported on Old STERIS’s Form 8-K dated September 28, 2015, and also agreed not to grant any new stock compensation subject to Section 4985 of the Internal Revenue Code to any of the individual defendants in the Action until six months following the closing date of the Combination. The memorandum of understanding contemplates that the parties will enter into a stipulation of settlement, which will be subject to customary conditions, including the approval of the Court. In addition, in connection with the settlement, the parties have agreed to negotiate in good faith regarding the amount of attorneys’ fees and expenses that shall be paid to plaintiff’s counsel in connection with the Action. There can be no assurance that the parties will ultimately enter into a stipulation of settlement or that the Court will approve any stipulation of settlement. In such event, the proposed settlement as contemplated by the memorandum of understanding may be terminated. On July 8, 2015, the United States District Court for the Northern District of Ohio issued an Order terminating the April 20, 2010 consent decree entered into by two Company employees and the United States. The consent decree related to U.S. Food and Drug Administration (FDA) allegations regarding the Company’s now discontinued SYSTEM 1 ® liquid chemical sterilization system. As a result of the termination of the consent decree, the Company is no longer subject to any court order related to its FDA regulatory compliance. Other civil, criminal, regulatory or other proceedings involving our products or services could possibly result in judgments, settlements or administrative or judicial decrees requiring us, among other actions, to pay damages or fines or effect recalls, or be subject to other governmental, Customer or other third party claims or remedies, which could materially effect our business, performance, prospects, value, financial condition, and results of operations. For additional information regarding these matters, see the following portions of Old STERIS's Annual Report on Form 10-K for the year ended March 31, 2015 dated May 27, 2015: “Business - Information with respect to our Business in General - Government Regulation”, and the “Risk Factor” titled “We may be adversely affected by product liability claims or other legal actions or regulatory or compliance matters, including the Consent Decree”. From time to time, STERIS is also involved in legal proceedings as a plaintiff involving contract, patent protection, and other claims asserted by us. Gains, if any, from these proceedings are recognized when they are realized. We are subject to taxation from United States federal, state and local, and foreign jurisdictions. Tax positions are settled primarily through the completion of audits within each individual jurisdiction or the closing of the applicable statute of limitation. Changes in applicable tax law or other events may also require us to revise past estimates. Additional information regarding our contingencies is included in Item 7 of Part II titled, “Management's Discussion and Analysis of Financial Conditions and Results of Operations,” of Old STERIS’s Annual Report on Form 10-K for the year ended March 31, 2015 dated May 27, 2015, and in Item 1 of Part II of this Form 10-Q titled, “Legal Proceedings.”</t>
  </si>
  <si>
    <t>Business Segment Information</t>
  </si>
  <si>
    <t xml:space="preserve"> Business Segment Information As a result of the Combination with Synergy, we have reassessed the organization of our business. We have concluded that we operate and report in four reportable business segments: Healthcare Products, Healthcare Specialty Services, Life Sciences, and Applied Sterilization Technologies. Corporate and other, which is presented separately, contains the Defense and Industrial business unit plus costs that are associated with being a publicly traded company and certain other corporate costs. Our Healthcare Products segment offers infection prevention and procedural solutions for healthcare providers worldwide, including capital equipment and related maintenance and installation services, as well as consumables. Our Healthcare Specialty Services segment provides a range of specialty services for healthcare providers including hospital sterilization services, instrument and scope repairs, and linen management. Our Life Sciences segment offers capital equipment and consumable products, and equipment maintenance and specialty services for pharmaceutical manufacturers and research facilities. Our Applied Sterilization Technologies segment offers a contract sterilization and laboratory services for medical device and pharmaceutical Customers and others. The accounting policies for reportable segments are the same as those for the consolidated Company. Management evaluates performance and allocates resources based on a segment operating income measure. Operating income (loss) for each segment is calculated as the segment’s gross profit less direct expenses and indirect cost allocations, which result in the full allocation of all distribution and research and development expenses, and the partial allocation of corporate costs. These allocations are based upon variables such as segment headcount and revenues. In addition, the Healthcare Products segment is responsible for the management of all but two manufacturing facilities and uses standard cost to sell products to the other segments. Corporate and other includes the gross profit and direct expenses of the Defense and Industrial business unit, as well as certain unallocated corporate costs related to being a publicly traded company and legacy pension and post-retirement benefits. Segment operating income excludes certain adjustments which include acquisition related costs, amortization of acquired intangibles, restructuring costs and other charges that management believes may or may not recur with similar materiality or impact on operating income in future periods. Management believes that by excluding these items they gain better insight and greater transparency of the operating performance of the segments, thus aiding them in more meaningful financial trend analysis and operational decision making. For the three and nine month periods ended December 31, 2015 , revenues from a single Customer did not represent ten percent or more of any reportable segment’s revenues. Additional information regarding our segments is included in Old STERIS's consolidated financial statements included in its Annual Report on Form 10-K for the year ended March 31, 2015 dated May 27, 2015 . Financial information for each of our reportable segments is presented in the following tables: Three Months Ended December 31, Nine Months Ended December 31, 2015 2014 2015 2014 Revenues: Healthcare Products $ 317,060 $ 287,515 $ 872,028 $ 823,957 Healthcare Specialty Services 128,326 65,682 264,974 183,219 Life Sciences 82,702 67,997 210,514 185,759 Applied Sterilization Technologies 90,225 50,960 199,753 154,003 Corporate and other 375 1,090 1,218 1,678 Total revenues $ 618,688 $ 473,244 $ 1,548,487 $ 1,348,616 Segment operating income: Healthcare Products $ 52,141 $ 42,720 $ 120,674 $ 109,766 Healthcare Specialty Services 7,389 5,195 17,620 11,074 Life Sciences 24,115 16,482 58,448 41,615 Applied Sterilization Technologies 26,766 14,006 60,802 44,792 Corporate and other (2,648 ) (1,406 ) (8,580 ) (5,310 ) Total segment operating income $ 107,763 $ 76,997 $ 248,964 $ 201,937 Less: Adjustments Restructuring charges (1) $ (193 ) $ (1,076 ) $ (657 ) $ (427 ) Amortization of acquired intangible assets (2) 15,494 5,845 28,194 22,563 Acquisition and integration related charges (3) 41,726 10,860 77,254 17,556 Amortization of inventory and property "step up" to fair value (2) 4,060 22 4,102 1,310 Settlement of pension obligation (4) (46 ) — 26,470 — Loss on fair value of contingent consideration — — — 1,998 Total operating income $ 46,722 $ 61,346 $ 113,601 $ 158,937 (1) See Note 2 titled, "Restructuring" for more information related to restructuring. (2) For more information regarding our recent acquisitions see Note 18 titled, "Business Acquisitions", as well as Old STERIS's Annual Report on Form 10-K for the year ended March 31, 2015 , dated May 27, 2015 . (3) Acquisition and integration related charges include transaction costs and integration expenses associated with acquisitions. (4) See Note 8 titled, "Benefit Plans" for more information related to the settlement of the pension obligation. Individual facilities, equipment, and intellectual properties are utilized for production by the Healthcare Products and Life Sciences segments at varying levels over time. As a result, an allocation of total assets, capital expenditures, and depreciation and amortization is not meaningful to the individual performance of these segments. Therefore, their respective amounts are reported together. December 31, 2015 March 31, 2015 Assets: Healthcare Products and Life Sciences $ 1,684,872 $ 1,261,940 Healthcare Specialty Services 753,396 396,579 Applied Sterilization Technologies 1,488,295 436,638 Total reportable segments 3,926,563 2,095,157 Corporate and other 2,521 2,134 Synergy related goodwill not yet allocated (1) 1,421,199 — Total assets $ 5,350,283 $ 2,097,291 (1) Amount is still preliminary as of December 31, 2015, as valuations have not been finalized. Goodwill will be allocated to the Healthcare Products, Healthcare Specialty Services and Applied Sterilization Technologies business segments. Nine months ended, December 31, 2015 December 31, 2014 Capital Expenditures: Healthcare Products and Life Sciences $ 22,120 $ 20,626 Healthcare Specialty Services 17,533 1,386 Applied Sterilization Technologies 42,457 34,731 Total Reportable Segments 82,110 56,743 Corporate and other 7 14 Total Capital Expenditures $ 82,117 $ 56,757 Depreciation, Depletion, and Amortization: Healthcare Products and Life Sciences $ 34,728 $ 30,900 Healthcare Specialty Services 20,142 15,961 Applied Sterilization Technologies 35,999 22,552 Total Reportable Segments 90,869 69,413 Corporate and other 56 27 Total Depreciation, Depletion, and Amortization $ 90,925 $ 69,440 Financial information for the United Kingdom, United States and other international countries is presented in the following table. Revenues are based on the location of these operations and their Customers. Property, plant and equipment, net are those assets that are identified within the operations in each country or area. Three months ended December 31, Nine months ended December 31, 2015 2014 2015 2014 Revenues: United Kingdom $ 51,468 $ 13,421 $ 73,382 $ 38,225 United States 438,250 367,059 1,193,940 1,049,892 Other International 128,970 92,764 281,165 260,499 Total Revenues $ 618,688 $ 473,244 $ 1,548,487 $ 1,348,616 December 31, 2015 March 31, 2015 2015 2015 Property, Plant, and Equipment, Net United Kingdom $ 121,876 $ 12,816 United States 506,916 441,278 Other International 424,340 38,959 Property, Plant, and Equipment, Net $ 1,053,132 $ 493,053</t>
  </si>
  <si>
    <t>Shares and Preferred Shares</t>
  </si>
  <si>
    <t>Earnings Per Share [Text Block]</t>
  </si>
  <si>
    <t>11. Shares and Preferred Shares Common and Ordinary Shares In connection with the Combination, each Old STERIS common shareholder received one ordinary share, par value 10 pence, of the Company for each Old STERIS common share held, and each Synergy ordinary shareholder received 0.4308 ordinary shares, par value 10 pence, of the Company and 439 pence in cash, for each Synergy ordinary share held. We calculate basic earnings per share based upon the weighted average number of shares outstanding. We calculate diluted earnings per share based upon the weighted average number of shares outstanding plus the dilutive effect of share equivalents calculated using the treasury stock method. The following is a summary of shares and share equivalents outstanding used in the calculations of basic and diluted earnings per share: Three Months Ended December 31, Nine Months Ended December 31, 2015 2014 2015 2014 Denominator (shares in thousands): Weighted average shares outstanding—basic 77,221 59,475 65,629 59,340 Dilutive effect of share equivalents 491 671 494 653 Weighted average shares outstanding and share equivalents—diluted 77,712 60,146 66,123 59,993 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Three Months Ended December 31, Nine Months Ended December 31, 2015 2014 2015 2014 (shares in thousands) Number of share options 293 268 254 367 Preferred Shares Pursuant to an engagement letter dated October 23, 2015, we issued 100,000 preferred shares, par value of £0.10 ( $0.15 ) each, for an aggregate consideration of £10,000 or approximately $15 , in satisfaction of debt owed to a service provider. The holders of the preferred shares are entitled to a fixed cumulative preferential annual dividend of 5 percent on the amount paid periodically on the preferred shares respectively held by them. On a return of capital of the Company whether on liquidation or otherwise, the holders of the preferred shares shall be entitled to receive out of the assets of the Company available for distribution to its shareholders the sum of £0.10 ( $0.15 ) per preferred share plus any accrued but unpaid dividend, but will not be entitled to any further participation in the assets of the Company. The holders of the preferred shares will have no right to attend, speak or vote, whether in person or by proxy, at any general meeting of the Company or any meeting of a class of members of the Company in respect of the preferred shares and will not be entitled to receive any notice of meetings.</t>
  </si>
  <si>
    <t>Repurchases of Common Shares</t>
  </si>
  <si>
    <t>Schedule of Treasury Stock by Class [Text Block]</t>
  </si>
  <si>
    <t xml:space="preserve">Repurchases of Shares During the first nine months of fiscal 2016, we obtained 215,164 of our shares in connection with stock based compensation award programs. </t>
  </si>
  <si>
    <t>Share-Based Compensation</t>
  </si>
  <si>
    <t>Disclosure of Compensation Related Costs, Share-based Payments [Abstract]</t>
  </si>
  <si>
    <t>Share-Based Compensation We maintain a long-term incentive plan which we assumed from Old STERIS, that makes available shares for grants, at the discretion of the Compensation Committee of the Board of Directors, to officers, directors, and key employees in the form of stock options, restricted shares, restricted share units, stock appreciation rights and share grants. Prior to the Combination, awards were made in respect of common shares of Old STERIS. In conjunction with the Combination all outstanding common share denominated awards were converted into an equivalent number of Company ordinary share denominated awards, with the same terms and conditions as applied to the replaced awards. Stock options provide the right to purchase our shares at the market price on the date of grant, subject to the terms of the option plans and agreements. Generally, one-fourth of the stock options granted become exercisable for each full year of employment following the grant date. Stock options granted generally expire 10 years after the grant date, or in some cases earlier if the option holder is no longer employed by us. Restricted shares and restricted share units generally may cliff vest after a four year period or vest in tranches of one-fourth of the number granted for each full year of employment after the grant date. As of December 31, 2015 , 2,202,425 shares remained available for grant under the long-term incentive plan. The fair value of share-based compensa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in our Consolidated Statements of Income. The expense is classified as cost of goods sold or selling, general and administrative expenses in a manner consistent with the employee’s compensation and benefits. The following weighted-average assumptions were used for options granted during the first nine months of fiscal 2016 and fiscal 2015 : Fiscal 2016 Fiscal 2015 Risk-free interest rate 1.51 % 1.89% Expected life of options 5.69 years 5.75 years Expected dividend yield of stock 1.40 % 1.87% Expected volatility of stock 25.06 % 29.86% The risk-free interest rate is based upon the U.S. Treasury yield curve. The expected life of options is reflective of our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1.55% and 1.46% was applied in fiscal 2016 and 2015 ,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 A summary of share option activity is as follows: Number of Options Weighted Average Exercise Price Average Remaining Contractual Term Aggregate Intrinsic Value Outstanding at March 31, 2015 1,759,890 $ 37.03 Granted 366,700 66.88 Exercised (337,982 ) 32.25 Forfeited (37,461 ) 54.61 Canceled (500 ) 24.45 Outstanding at December 31, 2015 1,750,647 $ 43.83 6.5 years $ 55,160 Exercisable at December 31, 2015 997,531 $ 34.34 4.9 years $ 40,902 We estimate that 741,954 of the non-vested stock options outstanding at December 31, 2015 will ultimately vest. The aggregate intrinsic value in the table above represents the total pre-tax difference between the $75.34 closing price of our ordinary shares on December 31, 2015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ur ordinary shares. The total intrinsic value of stock options exercised during the first nine months of fiscal 2016 and fiscal 2015 was $12,221 and $22,289 , respectively. Net cash proceeds from the exercise of stock options were $10,908 and $19,245 for the first nine months of fiscal 2016 and fiscal 2015 , respectively. The tax benefit from shared-based compensation was $5,909 and $8,880 for the first nine months of fiscal 2016 and fiscal 2015 , respectively. The weighted average grant date fair value of stock option grants was $14.66 and $13.41 for the first nine months of fiscal 2016 and fiscal 2015 , respectively. Stock appreciation rights (“SARS”) carry generally the same terms and vesting requirements as stock options except that they are settled in cash upon exercise and therefore, are classified as liabilities. The fair value of the outstanding SARS as of December 31, 2015 and 2014 was $2,527 and $2,073 , respectively. A summary of the non-vested restricted share activity is presented below: Number of Restricted Shares Number of Restricted Share Units Weighted-Average Grant Date Fair Value Non-vested at March 31, 2015 851,173 32,800 $ 42.98 Granted 277,483 22,405 68.16 Vested (205,453 ) (12,071 ) 39.73 Canceled (44,821 ) (1,493 ) 49.84 Non-vested at December 31, 2015 878,382 41,641 $ 51.61 Restricted shares granted are valued based on the closing stock price at the grant date. The value of restricted shares that vested during the first nine months of fiscal 2016 was $7,913 . Restricted share units carry generally the same terms and vesting requirements as restricted stock except that they may be settled in stock or cash upon vesting. Those that are settled in cash are classified as liabilities. All outstanding cash-settled restricted share units vested in the first quarter of fiscal 2016 and the only remaining outstanding restricted stock units are stock settled. The fair value of outstanding cash-settled restricted share units as of March 31, 2015 was $334 . The fair value of each cash-settled restricted share unit is revalued at each reporting date and the related liability and expense are adjusted appropriately. As of December 31, 2015 , there was a total of $36,581 in unrecognized compensation cost related to nonvested share-based compensation granted under our share-based compensation plans. We expect to recognize the cost over a weighted average period of 2.3 years .</t>
  </si>
  <si>
    <t>Financial and Other Guarantees</t>
  </si>
  <si>
    <t>Product Warranty Disclosure [Text Block]</t>
  </si>
  <si>
    <t>Financial and Other Guarantees 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 Changes in our warranty liability during the first nine months of fiscal 2016 were as follows: Balance, March 31, 2015 $ 5,579 Warranties issued during the period 8,063 Settlements made during the period (8,138 ) Balance, December 31, 2015 $ 5,504 We also sell product maintenance contracts to our Customers. These contracts range in terms from one to five years and require us to maintain and repair the product over the maintenance contract term. We initially record amounts due from Customers under these contracts as a liability for deferred service contract revenue on the accompanying Consolidated Balance Sheets within “Accrued expenses and other.” The liability recorded for such deferred service revenue was $31,687 and $30,720 as of December 31, 2015 and March 31, 2015 , respectively. Such deferred revenue is then amortized on a straight-line basis over the contract term and recognized as service revenue on our accompanying Consolidated Statements of Income. The activity related to the liability for deferred service contract revenues is excluded from the table presented above.</t>
  </si>
  <si>
    <t>Derivatives and Hedging</t>
  </si>
  <si>
    <t>Derivative Instruments and Hedging Activities Disclosure [Text Block]</t>
  </si>
  <si>
    <t>Derivatives and Hedging From time to time, we enter into forward contracts to hedge potential foreign currency gains and losses that arise from transactions denominated in foreign currencies, including inter-company transactions. We may also enter into commodity swap contracts to hedge price changes in nickel that impact raw materials included in our cost of revenues. We do not use derivative financial instruments for speculative purposes. These contracts are not designated as hedging instruments and do not receive hedge accounting treatment; therefore, changes in their fair value are not deferred but are recognized immediately in the Consolidated Statements of Income. At December 31, 2015 , we held foreign currency forward contracts to buy 9 million Canadian dollars, 90 million Mexican pesos, and 4.5 million British pounds sterling. At December 31, 2015 , we held commodity swap contracts to buy 181.2 thousand pounds of nickel. Asset Derivatives Liability Derivatives Fair Value at Fair Value at Fair Value at Fair Value at Balance Sheet Location December 31, 2015 March 31, 2015 December 31, 2015 March 31, 2015 Prepaid &amp; Other $ — $ 12 $ — $ — Accrued expenses and other $ — $ — $ 759 $ 616 The following table presents the impact of derivative instruments and their location within the Consolidated Statements of Income: Location of gain (loss) recognized in income Amount of gain (loss) recognized in income Three Months Ended December 31, Nine Months Ended December 31, 2015 2014 2015 2014 Foreign currency forward contracts Selling, general and administrative $ (380 ) $ (513 ) $ (642 ) $ (660 ) Commodity swap contracts Cost of revenues $ (159 ) $ (100 ) $ (491 ) $ 214 Additionally, we hold our debt in multiple currencies to fund our operations and investments in certain subsidiaries. We designate portions of foreign currency denominated intercompany loans as hedges of portions of net investments in foreign operations. Net debt designated as non-derivative net investment hedging instruments totaled $135,121 at December 31, 2015. These hedges are designed to be fully effective and any associated gain or loss is recognized in Accumulated Other Comprehensive Income and will be reclassified to income in the same period when a gain or loss related to the net investment in the foreign operation is included in income.</t>
  </si>
  <si>
    <t>Fair Value Measurements</t>
  </si>
  <si>
    <t>Fair Value Disclosures [Text Block]</t>
  </si>
  <si>
    <t>Fair Value Measurements 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December 31, 2015 and March 31, 2015: Fair Value Measurements at December 31, 2015 and March 31, 2015 Using Carrying Value Quoted Prices in Active Markets for Identical Assets Significant Other Observable Inputs Significant Unobservable Inputs Level 1 Level 2 Level 3 December 31 March 31 December 31 March 31 December 31 March 31 December 31 March 31 Assets: Cash and cash equivalents (1) $ 231,360 $ 167,689 $ 207,525 $ 148,944 $ 23,835 $ 18,745 $ — $ — Forward and swap contracts (2) — 12 — — — 12 — — Investments (3) 7,579 8,332 7,579 8,332 — — — — Liabilities: Forward and swap contracts (2) $ 759 $ 616 $ — $ — $ 759 $ 616 $ — $ — Deferred compensation plans (3) 2,707 3,757 2,707 3,757 — — — — Long term debt (4) 1,639,461 621,075 — — 1,642,034 641,131 — — Contingent consideration obligations (5) 4,557 2,500 — — — — 4,557 2,500 (1) Money market fund holdings are classified as level two as active market quoted prices are not available. (2) The fair values of forward and swap contracts are based on period-end forward rates and reflect the value of the amount that we would pay or receive for the contracts involving the same notional amounts and maturity dates. (3) 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value of the investment are recognized each period based on the fair value of the investment. (4) We estimate the fair value of our principal amount of long-term debt using discounted cash flow analyses, based on our current incremental borrowing rates for similar types of borrowing arrangements. (5)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 The changes in Level 3 assets and liabilities measured at fair value on a recurring basis at December 31, 2015 are summarized as follows: Contingent Consideration Balance at March 31, 2015 $ 2,500 Liabilities assumed as result of combination with Synergy 1,561 Additions 800 Payments (122 ) Foreign currency translation adjustments (1) (182 ) Balance at December 31, 2015 $ 4,557 (1) Reported in other comprehensive income (loss) . Information regarding our investments is as follows: Investments at December 31, 2015 and March 31, 2015 Cost Unrealized Gains Unrealized Losses (2) Fair Value December 31 March 31 December 31 March 31 December 31 March 31 December 31 March 31 Available-for-sale securities: Marketable equity securities (1) $ 4,681 $ 4,681 $ 252 $ — $ — $ — $ 4,933 $ 4,681 Mutual funds 1,994 2,677 652 974 — — 2,646 3,651 Total available-for-sale securities $ 6,675 $ 7,358 $ 904 $ 974 $ — $ — $ 7,579 $ 8,332 (1) Our marketable equity securities have been in a unrealized loss position for less than 12 months. (2) Amounts reported include the impact of foreign currency movements relative to the U.S. dollar.</t>
  </si>
  <si>
    <t>Restructuring (Notes)</t>
  </si>
  <si>
    <t>Restructuring and Related Activities [Abstract]</t>
  </si>
  <si>
    <t>Restructuring and Related Activities Disclosure [Text Block]</t>
  </si>
  <si>
    <t>Restructuring Fiscal 2014 Restructuring Plan. During the fourth quarter of fiscal 2014, Old STERIS adopted and announced a targeted restructuring plan primarily focused on the closure of its Hopkins manufacturing facility located in Mentor, Ohio (the “Fiscal 2014 Restructuring Plan”). As a result of this plan, operations located at Hopkins were transfered to other North American locations. We believe that by closing the operations at Hopkins we will more effectively utilize our existing North American manufacturing network while reducing operating costs. Since the inception of the Fiscal 2014 Restructuring Plan, we have incurred pre-tax expenses totaling $18,815 related to these actions, of which $10,720 was recorded as restructuring expenses and $8,095 was recorded in cost of revenues.We do not expect to incur any significant additional restructuring expenses related to this plan. These actions are intended to enhance profitability and improve efficiencies. Our total pre-tax restructuring expenses (credits) for the third quarter and first nine months of fiscal 2016 were ($193) and ($657) , respectively. Our total pre-tax restructuring expenses (credits) for the third quarter and first nine months of fiscal 2015 were ($1,076) and ($427) , respectively. Liabilities related to restructuring activities were $1,085 and $2,887 at December 31, 2015 and March 31, 2015, respectively. They are recorded as current liabilities on the accompanying Consolidated Balance Sheets within “Accrued payroll and other related liabilities” and “Accrued expenses and other.”</t>
  </si>
  <si>
    <t>Business Acquisitions (Notes)</t>
  </si>
  <si>
    <t>Business Combinations [Abstract]</t>
  </si>
  <si>
    <t>Business Combination Disclosure [Text Block]</t>
  </si>
  <si>
    <t>Business Acquisitions Synergy Health plc On November 2, 2015, STERIS acquired all outstanding shares of Synergy in a cash and stock transaction valued at £24.80 ( $38.17 ) per Synergy share, or a total of approximately $2.3 billion based on the low trading price of Old STERIS’s stock of $73.02 per share on November 2, 2015. The Combination brings together businesses that will generate revenues from over 60 countries, employ approximately 14,000 employees, and are geographically complementary. The Combination is expected to result in cost savings from optimizing global back-office infrastructure, leveraging best-demonstrated practices across plants, in-sourcing consumables, and eliminating redundant public company costs. Total costs of approximately $63,174 before tax, were incurred during the first nine months of fiscal year 2016 related to the Combination and are reported in selling, general and administrative expense. Total consideration for the transaction is presented in the table below. At the closing date, vested share option awards remained outstanding under Synergy's Save As You Earn Plans ("SAYE"). In accordance with the provisions of SAYE, vested option awards may be exercised to the extent that the exercise price funds have been accumulated in accordance with the option holder's savings contract. The number of Synergy shares that are expected to be issued have been estimated and have been fair valued based on the same cash and stock consideration available to other Synergy shareholders at the time of the Combination. Cash consideration $ 402,494 STERIS plc shares (25,848,798 ordinary shares estimated to be issued) 1,887,479 Fair value of consideration available to vested Synergy share option holders 3,626 Total purchase consideration $ 2,293,599 The acquisition of Synergy has been accounted for using the acquisition method of accounting which requires, among other things, the assets acquired and liabilities assumed be recognized at their respective fair values as of the acquisition date. Acquisition accounting is dependent upon certain valuations and other studies that have yet to commence or progress to a stage where there is sufficient information for a definitive measurement. The process for estimating the fair values of identifiable intangible assets and certain tangible assets and assumed liabilities requires the use of judgment in determining the appropriate assumptions and estimates. The entire purchase price allocation for Synergy is preliminary. As we finalize the fair value of assets acquired and liabilities assumed, additional purchase price adjustments will be recorded during the measurement period.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our results of operations. The finalization of the purchase accounting assessment will result in changes in the valuation of assets acquired and liabilities assumed and may have a material impact on the our results of operations and financial position. Goodwill will be allocated to the Healthcare Products, Healthcare Specialty Services, and Applied Sterilization Technologies segments. Goodwill is the excess of the consideration transferred over the net assets recognized and represents the expected revenue and cost synergies of the combined company and assembled workforce, which are further described above. Goodwill recognized as a result of the acquisition is not deductible for tax purposes. Other Fiscal 2016 Acquisitions On July 31, 2015 we acquired all of the outstanding shares of General Econopak, Inc. (“Gepco”) for a purchase price of $176,260 in cash, subject to a customary working capital adjustment. Gepco is a Pennsylvania-based manufacturer of product solutions in the areas of sterility maintenance, barrier protection, and sterile cleanroom products for pharmaceutical, biotechnology and veterinary Customers. Gepco is being integrated into our Life Sciences business segment. The purchase price was financed through a combination of credit facility borrowings and cash on hand. The allocation of premium to intangibles and goodwill is preliminary and will be finalized after the valuation reports are completed. We anticipate that the acquisition will qualify for joint election tax benefit under Section 338 (h)(10) of the Internal Revenue Code. We recorded $2,379 of acquisition related costs, which are reported in selling, general and administrative expense. On June 12, 2015 we acquired the capital stock of Black Diamond Video, Inc. ("Black Diamond"), a California-based developer and provider of operating room integration systems. The purchase price was approximately $46,766 , which includes deferred consideration of $5,870 , to be paid approximately twelve months after the closing date, and contingent consideration of $800 , and is subject to a working capital adjustment. The transaction consideration paid at closing was funded with cash on hand. Black Diamond is being integrated into our Healthcare Products business segment. The allocation of premium to intangibles and goodwill is preliminary and will be finalized after the valuation reports are completed. We also completed several other minor purchases that continued to expand our service offerings in the Healthcare Products, Healthcare Specialty Services and Life Sciences segments. The aggregate purchase price associated with these transactions was approximately $41,344 , including potential contingent consideration of $1,760 . The Consolidated Financial Statements include the operating results of these fiscal 2016 acquisitions from the acquisition dates. Pro-forma results of operations for the fiscal 2015 periods have not been presented because the effects of the acquisition were not material to our financial results. Acquisition related costs associated with fiscal 2016 acquisitions with the exception of Synergy and Gepco, have not been significant. Fair Value of Assets Acquired and Liabilities Assumed The table below presents the preliminary estimated fair values of assets acquired and liabilities assumed on the acquisition date. These preliminary estimates will be revised during the measurement period as third-party valuations are finalized, additional information becomes available and as additional analyzes are performed, and these differences could have a material impact on our results of operations and financial position. Synergy (1) Gepco (1) Black Diamond (1) Other Acquisitions Cash $ 53,057 $ 1,108 $ — $ — Accounts receivable 104,666 4,161 2,966 3,859 Inventory 30,074 1,926 3,309 1,108 Property, plant and equipment 534,879 946 607 1,979 Other assets 19,708 1,621 43 — Intangible assets 806,526 67,189 13,500 13,631 Goodwill 1,415,274 100,782 36,654 22,093 Total assets acquired 2,964,184 177,733 57,079 42,670 Current liabilities (110,727 ) (1,473 ) (4,525 ) (1,277 ) Long-term indebtedness (321,082 ) — — — Other non-current liabilities (230,020 ) — (5,788 ) (49 ) Total liabilities assumed (661,829 ) (1,473 ) (10,313 ) (1,326 ) Net assets acquired $ 2,302,355 $ 176,260 $ 46,766 $ 41,344 (1) Purchase price allocation is still preliminary as of December 31, 2015, as valuations have not been finalized . Intangible assets acquired in the Synergy acquisition consist of trade names, technology and Customer relationships. Preliminary values and useful lives are presented in the table below. Total (1) Useful Live Customer relationships $ 717,254 10-17 years Trade names 64,645 10 years Technology 24,627 7 years Total intangible assets acquired $ 806,526 (1) Amounts are preliminary as of December 31, 2015, as valuations have not been finalized. Contingent liabilities assumed as part of the Combination total $7,082 and are included within accrued expenses and other and other liabilities in the condensed consolidated balance sheet. These contingent liabilities include $5,521 related to income taxes (including uncertain tax positions) and $1,561 related to contingent consideration associated with prior acquisitions completed by Synergy. Contingent liabilities are recorded at their estimated fair values, aside from those pertaining to uncertainty in income taxes which are an exception to the fair value basis of accounting. See note 16, titled "Fair Value Measurements" to the condensed consolidated financial statements for additional information on contingent liabilities. The estimated fair values noted above are preliminary and are subject to change upon finalization of the purchase accounting assessment and may have a material impact on the our results of operations and financial position. Actual and Pro Forma Impact Our consolidated financial statements include Synergy's results of operations from the date of acquisition on November 2, 2015 through December 31, 2015. Net sales and operating income (loss) attributable to Synergy during this period and included in our consolidated financial statements for the three and nine month periods ended December 31, 2015 total $103,052 and $(1,659) , respectively. The following unaudited pro forma information gives effect to our acquisition of Synergy as if the acquisition had occurred on April 1, 2014 and Synergy had been included in our consolidated results of operations for the three and nine month periods ended December 31, 2015 and December 31, 2014. Three Months Ended December 31, Nine Months Ended December 31, (unaudited) (unaudited) 2015 2014 2015 2014 Net revenues $ 681,254 $ 638,857 $ 1,928,779 $ 1,831,740 Net income from continuing operations 45,910 39,406 118,388 111,046 The historical consolidated financial information of STERIS and Synergy has been adjusted in the pro forma information to give effect to pro forma events that are (1) directly attributable to the transaction, (2) factually supportable and (3) expected to have a continuing impact on the combined results. In order to reflect the occurrence of the acquisition on April 1, 2014 as required, the unaudited pro forma results include adjustments to reflect the amortization of the inventory step-up, the incremental depreciation from the fair value adjustments to property, plant and equipment, and the incremental intangible asset amortization to be incurred based on preliminary valuations of assets acquired. Adjustments to financing costs and income tax expense also were made to reflect the capital structure and anticipated effective tax rate of the combined entity. These pro forma amounts are not necessarily indicative of the results that would have been obtained if the acquisition had occurred as of the beginning of the period presented or that may occur in the future, and does not reflect future synergies, integration costs, or other such costs or savings.</t>
  </si>
  <si>
    <t>Related Party Transactions (Notes)</t>
  </si>
  <si>
    <t>Other Liabilities Disclosure [Abstract]</t>
  </si>
  <si>
    <t>Related Party Transactions Disclosure [Text Block]</t>
  </si>
  <si>
    <t>19. Related Party Transactions On October 26, 2015, in connection with the consummation of the Combination, Dr. Richard Steeves, Group Executive Officer and Director of Synergy, elected to exercise employee stock options and hold the resulting Synergy shares. This exercise created an obligation on the part of Dr. Steeves totaling £3.1 million for income taxes and United Kingdom National Insurance contributions to be remitted by Synergy on his behalf, as well as the option exercise price. Synergy’s past practice, when requested by the employee who elected to exercise stock options and hold the resulting shares, was to pay income taxes and U.K. National Insurance contributions when due and obtain reimbursement from the employee for such taxes and the option exercise price within 90 days from the date of remittance. Upon completion of the Combination on November 2, 2015, Dr. Steeves ceased to be the Group Executive Officer and a Director of Synergy and became a non-executive Director of STERIS plc. Pursuant to the terms of the Combination, Dr. Steeves received STERIS plc shares and cash proceeds on November 6, 2015 in exchange for his Synergy equity holdings. The amount of the cash proceeds was £1.25 million , which was retained by Synergy and applied to his obligation, thereby reducing it to £1.86 million . Synergy remitted the £3.1 million of income taxes and U.K. National Insurance contributions to the appropriate United Kingdom agencies on November 20, 2015. Dr. Steeves remitted the balance of £1.86 million to Synergy on January 27, 2016 in satisfaction of his obligation to reimburse Synergy for the sums remitted by Synergy on his behalf. The arrangement between Dr. Steeves and Synergy effectively created a receivable that, under U.S. GAAP, was considered a loan. Loans by a public company to its executive officers and directors are prohibited under the Sarbanes-Oxley Act of 2002 and are also prohibited by the Company’s corporate governance policies and procedures. STERIS Corporation was not aware at the time of the closing of the Combination that Synergy had agreed to defer to a later date Dr. Steeves's obligation to reimburse the income taxes and U.K. National Insurance contributions and the option exercise price. Senior management learned of the arrangement when it was identified in the Company’s quarterly internal controls processes. Prepaid expenses and other current assets in the Company’s consolidated balance sheet includes the amount outstanding from Dr. Steeves, as well as a further amount due from another Synergy employee who also elected to exercise and hold Synergy shares immediately prior to the completion of the Combination. The other employee is neither an executive officer nor director of the Company. This additional amount was $368 , which resulted in total receivables for both option exercises of $5,152 and $3,117 as of the November 2, 2015 acquisition date and December 31, 2015, respectively. The December 31, 2015 balances were remitted to Synergy in January 2016 and as a result of the repayments, no such amounts remain outstanding.</t>
  </si>
  <si>
    <t>Nature of Operations and Summary of Significant Accounting Policies Policies (Policies)</t>
  </si>
  <si>
    <t>Quarterly Financial Information Disclosure [Abstract]</t>
  </si>
  <si>
    <t>Consolidation, Policy [Policy Text Block]</t>
  </si>
  <si>
    <t>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 In prior periods we presented income attributable to noncontrolling interests in the "Interest income and miscellaneous expense" line of our Consolidated Statements of Income and the amounts were not material.</t>
  </si>
  <si>
    <t>Use of Estimates, Policy [Policy Text Block]</t>
  </si>
  <si>
    <t>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and nine month periods ended December 31, 2015 are not necessarily indicative of results that may be expected for future quarters or for the full fiscal year ending March 31, 2016 .</t>
  </si>
  <si>
    <t>New Accounting Pronouncements, Policy [Policy Text Block]</t>
  </si>
  <si>
    <t xml:space="preserve">Recent Accounting Pronouncements Recently issued accounting standards impacting the Company are presented in the following table: Standard Date of Issuance Description Date of Adoption Effect on the financial statements or other significant matters Standards that have recently been adopted ASU 2015-16, "Business Combinations - Simplifying the Accounting for Measurement-Period Adjustments" September 2015 The standard requires the recognition of adjustments to provisional amounts, that are identified during the measurement period, in the reporting period in which the adjustments are determined. The effects of the adjustments to provisional amounts on depreciation, amortization or other income effects should be recognized in current-period earnings as if the accounting had been completed at the acquisition date. Disclosure of the portion of the adjustment recorded in current-period earnings that would have been reported in prior reporting periods if the adjustment to the provisional amounts had been recognized at the acquisition date is also required. Third Quarter Fiscal 2016 This update did not have a material impact on our consolidated financial position, results of operations or cash flows. ASU 2015-03, "Simplifying the Presentation of Debt Issuance Costs" April 2015 The update requires capitalized debt issuance costs to be presented as a reduction to the carrying value of debt instead of being classified as a deferred charge, as previously required. This update is effective for all annual and interim periods beginning after December 15, 2015 and is required to be adopted retroactively for all periods presented. Early adoption was permitted. First Quarter Fiscal 2016 This update did not have a material impact on our consolidated financial position, results of operations or cash flows. Standards that have not yet been adopted ASU 2014-09, "Revenue from Contracts with Customers" May 20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update is effective for annual periods beginning after December 15, 2017 and interim periods within that period. Early adoption is not permitted before the original public entity effective date of December 15, 2016. N/A We are currently in the process of evaluating the impact that the standard will have on our consolidated financial position, results of operations and cash flows. ASU 2015-05, "Goodwill and other - Internal-Use Software" (Subtopic 350-40) April 2015 The standard provides guidance on a customer's accounting for fees paid in cloud computing arrangements. Previously, there was no U.S. GAAP guidance on accounting for such fees from the customer's perspective. Under the standard, customers will apply the same criteria as vendors to determine whether the arrangement contains a software license or is solely a service contract. The determination could impact the classification of advance payments in the statements of financial position and cash flows as well as the classification of the expenses in the results of operations. The standard is effective for annual periods beginning after December 15, 2015 and interim periods within that period. Early adoption is permitted. N/A We are currently in the process of evaluating the impact that the standard will have on our statements of consolidated financial position, results of operations and cash flows. ASU 2015-17, "Income Taxes Balance Sheet Classification of Deferred Taxes" (Topic 740) November 2015 The update will require all entities that present a classified statement of financial position classify all deferred tax liabilities and assets as noncurrent in the statement. The current requirement that deferred tax liabilities and assets of a tax-paying component of an entity be offset and presented as a single amount will not be affected by the Update.The standard is effective for annual periods beginning after December 15, 2016 and interim periods within that period. Early adoption is permitted. N/A We are currently in the process of evaluating the impact that the standard will have on our statements of consolidated financial position, results of operations and cash flows. </t>
  </si>
  <si>
    <t>Reclassifications out of AOCI (Tables)</t>
  </si>
  <si>
    <t>Schedule of Accumulated Other Comprehensive Income (Loss) [Table Text Block]</t>
  </si>
  <si>
    <t xml:space="preserve"> Changes in our Accumulated Other Comprehensive Income (Loss) balances, net of tax, for the three and nine months ended December 31, 2015 were as follows: Gain (Loss) on Available for Sale Securities (1) Defined Benefit Plans (2) Foreign Currency Translation (3) Total Accumulated Other Comprehensive Income Three Months Nine Months Three Months Nine Months Three Months Nine Months Three Months Nine Months Beginning Balance $ (332 ) $ 1,068 $ 7,760 $ (8,889 ) $ (66,891 ) $ (58,848 ) $ (59,463 ) $ (66,669 ) Other Comprehensive Income (Loss) before reclassifications (147 ) (1,664 ) (837 ) 32,100 (14,593 ) (22,636 ) (15,577 ) 7,800 Amounts reclassified from Accumulated Other Comprehensive Income (Loss) 158 275 460 (15,828 ) — — 618 (15,553 ) Net current-period Other Comprehensive Income (Loss) 11 (1,389 ) (377 ) 16,272 (14,593 ) (22,636 ) (14,959 ) (7,753 ) Balance at December 31, 2015 $ (321 ) $ (321 ) $ 7,383 $ 7,383 $ (81,484 ) $ (81,484 ) $ (74,422 ) $ (74,422 ) Details of amounts reclassified from Accumulated Other Comprehensive Income (Loss) are as follows: (1) Realized gain (loss) on available for sale securities is reported in the interest income and miscellaneous expense line of the Consolidated Statements of Income. (2) Amortization (gain) and settlement of defined benefit pension items is reported in the selling, general and administrative expense line of the Consolidated Statements of Income. (3) The effective portion of gain or loss on net debt designated as non-derivative net investment hedging instruments is recognized in Accumulated Other Comprehensive Income and is reclassified to income in the same period when a gain or loss related to the net investment in the foreign operation is included in income.</t>
  </si>
  <si>
    <t>Property, Plant and Equipment Level 3 (Tables)</t>
  </si>
  <si>
    <t>Property, Plant and Equipment [Table Text Block]</t>
  </si>
  <si>
    <t>Information related to the major categories of our depreciable assets is as follows: December 31, March 31, Land and land improvements (1) $ 38,723 $ 40,668 Buildings and leasehold improvements 440,504 263,007 Machinery and equipment 567,633 375,555 Information systems 121,944 104,049 Radioisotope 431,697 289,778 Linens (2) 41,552 — Construction in progress (1) 87,661 47,690 Total property, plant, and equipment 1,729,714 1,120,747 Less: accumulated depreciation and depletion (676,582 ) (627,694 ) Property, plant, and equipment, net $ 1,053,132 $ 493,053 (1) Land is not depreciated. Construction in progress is not depreciated until placed in service. (2) Linen was acquired as part of our combination with Synergy and is depreciated over useful lives ranging from one to five years.</t>
  </si>
  <si>
    <t>Asset Retirement Obligations [Table Text Block]</t>
  </si>
  <si>
    <t xml:space="preserve"> Asset Retirement Obligations Balance at March 31, 2015 $ 8,083 Liabilities assumed as result of combination with Synergy 8,686 Liabilities incurred during the period 43 Accretion expense 669 Foreign currency movement $ (79 ) Balance at December 31, 2015 $ 17,402</t>
  </si>
  <si>
    <t>Inventories, Net Level 3 (Tables)</t>
  </si>
  <si>
    <t>Schedule of Inventory, Current [Table Text Block]</t>
  </si>
  <si>
    <t>Inventory costs include material, labor, and overhead. Inventories, net consisted of the following: December 31, March 31, Raw materials $ 63,662 $ 67,095 Work in process 20,742 22,696 Finished goods 160,873 107,695 LIFO reserve (17,972 ) (19,071 ) Reserve for excess and obsolete inventory (18,999 ) (17,597 ) Inventories, net $ 208,306 $ 160,818</t>
  </si>
  <si>
    <t>Debt Level 3 (Tables)</t>
  </si>
  <si>
    <t>Schedule of Debt [Table Text Block]</t>
  </si>
  <si>
    <t>Indebtedness was as follows: December 31, March 31, Private Placement $ 662,460 $ 337,825 Credit Agreement 977,001 283,250 Total long term debt $ 1,639,461 $ 621,075</t>
  </si>
  <si>
    <t>Additional Consolidated Balance Sheets Information Level 3 (Tables)</t>
  </si>
  <si>
    <t>Schedule of Accrued Liabilities [Table Text Block]</t>
  </si>
  <si>
    <t>Additional information related to our Consolidated Balance Sheets is as follows: December 31, March 31, Accrued payroll and other related liabilities: Compensation and related items $ 35,173 $ 16,680 Accrued vacation/paid time off 13,543 5,539 Accrued bonuses 26,626 30,159 Accrued employee commissions 11,557 12,842 Accrued pension — 6,186 Other postretirement benefit obligations-current portion 2,790 2,789 Other employee benefit plans' obligations-current portion 1,278 610 Total accrued payroll and other related liabilities $ 90,967 $ 74,805 Accrued expenses and other: Deferred revenues $ 42,928 $ 34,910 Self-insured risk reserves-current portion 8,017 6,897 Accrued dealer commissions 14,090 13,591 Accrued warranty 5,504 5,579 Asset retirement obligation-current portion — 1,092 Other 82,128 39,963 Total accrued expenses and other $ 152,667 $ 102,032 Other liabilities: Self-insured risk reserves-long-term portion $ 12,052 $ 12,052 Other postretirement benefit obligations-long-term portion 16,696 18,489 Defined benefit pension plans obligations-long-term portion 23,709 119 Other employee benefit plans obligations-long-term portion 5,570 6,634 Asset retirement obligation-long-term portion 17,402 6,991 Other 9,264 3,049 Total other liabilities $ 84,693 $ 47,334</t>
  </si>
  <si>
    <t>Benefit Plans Level 3 (Tables)</t>
  </si>
  <si>
    <t>Defined Benefit Plan Disclosure [Line Items]</t>
  </si>
  <si>
    <t>Schedule of Defined Benefit Plans Disclosures [Table Text Block]</t>
  </si>
  <si>
    <t>Components of the net periodic benefit cost for our defined benefit pension plans and other postretirement medical benefits plan were as follows: AMSCO Plan Other Defined Benefit Pension Plans Other Postretirement Benefits Plan Three Months Ended December 31, 2015 2014 2015 2014 2015 2014 Service cost $ — $ 35 $ 324 $ — $ — $ — Interest cost — 471 641 — 148 173 Expected return on plan assets — (785 ) (506 ) — — — Amortization of loss — 277 — — 207 180 Settlement — — — — — — Amortization of prior service cost — — — — (815 ) (816 ) Net periodic benefit cost $ — $ (2 ) $ 459 $ — $ (460 ) $ (463 ) AMSCO Plan Other Defined Benefit Pension Plans Other Postretirement Benefits Plan Nine Months Ended December 31, 2015 2014 2015 2014 2015 2014 Service cost $ 27 $ 105 $ 324 — — — Interest cost 560 1,415 641 — 444 518 Expected return on plan assets (1,008 ) (2,355 ) (506 ) — — — Amortization of loss 602 830 — — 621 541 Settlement 26,515 — — — — — Amortization of prior service cost — — — — (2,445 ) (2,447 ) Net periodic benefit cost $ 26,696 $ (5 ) $ 459 $ — $ (1,380 ) $ (1,388 )</t>
  </si>
  <si>
    <t>Business Segment Information Level 3 (Tables)</t>
  </si>
  <si>
    <t>Segment Reporting Information [Line Items]</t>
  </si>
  <si>
    <t>Schedule of Revenue from External Customers Attributed to Foreign Countries by Geographic Area [Table Text Block]</t>
  </si>
  <si>
    <t xml:space="preserve"> Three months ended December 31, Nine months ended December 31, 2015 2014 2015 2014 Revenues: United Kingdom $ 51,468 $ 13,421 $ 73,382 $ 38,225 United States 438,250 367,059 1,193,940 1,049,892 Other International 128,970 92,764 281,165 260,499 Total Revenues $ 618,688 $ 473,244 $ 1,548,487 $ 1,348,616</t>
  </si>
  <si>
    <t>Schedule of Segment Reporting Information, by Segment [Table Text Block]</t>
  </si>
  <si>
    <t>Business Segment Information As a result of the Combination with Synergy, we have reassessed the organization of our business. We have concluded that we operate and report in four reportable business segments: Healthcare Products, Healthcare Specialty Services, Life Sciences, and Applied Sterilization Technologies. Corporate and other, which is presented separately, contains the Defense and Industrial business unit plus costs that are associated with being a publicly traded company and certain other corporate costs. Our Healthcare Products segment offers infection prevention and procedural solutions for healthcare providers worldwide, including capital equipment and related maintenance and installation services, as well as consumables. Our Healthcare Specialty Services segment provides a range of specialty services for healthcare providers including hospital sterilization services, instrument and scope repairs, and linen management. Our Life Sciences segment offers capital equipment and consumable products, and equipment maintenance and specialty services for pharmaceutical manufacturers and research facilities. Our Applied Sterilization Technologies segment offers a contract sterilization and laboratory services for medical device and pharmaceutical Customers and others. The accounting policies for reportable segments are the same as those for the consolidated Company. Management evaluates performance and allocates resources based on a segment operating income measure. Operating income (loss) for each segment is calculated as the segment’s gross profit less direct expenses and indirect cost allocations, which result in the full allocation of all distribution and research and development expenses, and the partial allocation of corporate costs. These allocations are based upon variables such as segment headcount and revenues. In addition, the Healthcare Products segment is responsible for the management of all but two manufacturing facilities and uses standard cost to sell products to the other segments. Corporate and other includes the gross profit and direct expenses of the Defense and Industrial business unit, as well as certain unallocated corporate costs related to being a publicly traded company and legacy pension and post-retirement benefits. Segment operating income excludes certain adjustments which include acquisition related costs, amortization of acquired intangibles, restructuring costs and other charges that management believes may or may not recur with similar materiality or impact on operating income in future periods. Management believes that by excluding these items they gain better insight and greater transparency of the operating performance of the segments, thus aiding them in more meaningful financial trend analysis and operational decision making. For the three and nine month periods ended December 31, 2015 , revenues from a single Customer did not represent ten percent or more of any reportable segment’s revenues. Additional information regarding our segments is included in Old STERIS's consolidated financial statements included in its Annual Report on Form 10-K for the year ended March 31, 2015 dated May 27, 2015 . Financial information for each of our reportable segments is presented in the following tables: Three Months Ended December 31, Nine Months Ended December 31, 2015 2014 2015 2014 Revenues: Healthcare Products $ 317,060 $ 287,515 $ 872,028 $ 823,957 Healthcare Specialty Services 128,326 65,682 264,974 183,219 Life Sciences 82,702 67,997 210,514 185,759 Applied Sterilization Technologies 90,225 50,960 199,753 154,003 Corporate and other 375 1,090 1,218 1,678 Total revenues $ 618,688 $ 473,244 $ 1,548,487 $ 1,348,616 Segment operating income: Healthcare Products $ 52,141 $ 42,720 $ 120,674 $ 109,766 Healthcare Specialty Services 7,389 5,195 17,620 11,074 Life Sciences 24,115 16,482 58,448 41,615 Applied Sterilization Technologies 26,766 14,006 60,802 44,792 Corporate and other (2,648 ) (1,406 ) (8,580 ) (5,310 ) Total segment operating income $ 107,763 $ 76,997 $ 248,964 $ 201,937 Less: Adjustments Restructuring charges (1) $ (193 ) $ (1,076 ) $ (657 ) $ (427 ) Amortization of acquired intangible assets (2) 15,494 5,845 28,194 22,563 Acquisition and integration related charges (3) 41,726 10,860 77,254 17,556 Amortization of inventory and property "step up" to fair value (2) 4,060 22 4,102 1,310 Settlement of pension obligation (4) (46 ) — 26,470 — Loss on fair value of contingent consideration — — — 1,998 Total operating income $ 46,722 $ 61,346 $ 113,601 $ 158,937 (1) See Note 2 titled, "Restructuring" for more information related to restructuring. (2) For more information regarding our recent acquisitions see Note 18 titled, "Business Acquisitions", as well as Old STERIS's Annual Report on Form 10-K for the year ended March 31, 2015 , dated May 27, 2015 . (3) Acquisition and integration related charges include transaction costs and integration expenses associated with acquisitions. (4) See Note 8 titled, "Benefit Plans" for more information related to the settlement of the pension obligation. Individual facilities, equipment, and intellectual properties are utilized for production by the Healthcare Products and Life Sciences segments at varying levels over time. As a result, an allocation of total assets, capital expenditures, and depreciation and amortization is not meaningful to the individual performance of these segments. Therefore, their respective amounts are reported together. December 31, 2015 March 31, 2015 Assets: Healthcare Products and Life Sciences $ 1,684,872 $ 1,261,940 Healthcare Specialty Services 753,396 396,579 Applied Sterilization Technologies 1,488,295 436,638 Total reportable segments 3,926,563 2,095,157 Corporate and other 2,521 2,134 Synergy related goodwill not yet allocated (1) 1,421,199 — Total assets $ 5,350,283 $ 2,097,291 (1) Amount is still preliminary as of December 31, 2015, as valuations have not been finalized. Goodwill will be allocated to the Healthcare Products, Healthcare Specialty Services and Applied Sterilization Technologies business segments. Nine months ended, December 31, 2015 December 31, 2014 Capital Expenditures: Healthcare Products and Life Sciences $ 22,120 $ 20,626 Healthcare Specialty Services 17,533 1,386 Applied Sterilization Technologies 42,457 34,731 Total Reportable Segments 82,110 56,743 Corporate and other 7 14 Total Capital Expenditures $ 82,117 $ 56,757 Depreciation, Depletion, and Amortization: Healthcare Products and Life Sciences $ 34,728 $ 30,900 Healthcare Specialty Services 20,142 15,961 Applied Sterilization Technologies 35,999 22,552 Total Reportable Segments 90,869 69,413 Corporate and other 56 27 Total Depreciation, Depletion, and Amortization $ 90,925 $ 69,440 Financial information for the United Kingdom, United States and other international countries is presented in the following table. Revenues are based on the location of these operations and their Customers. Property, plant and equipment, net are those assets that are identified within the operations in each country or area. Three months ended December 31, Nine months ended December 31, 2015 2014 2015 2014 Revenues: United Kingdom $ 51,468 $ 13,421 $ 73,382 $ 38,225 United States 438,250 367,059 1,193,940 1,049,892 Other International 128,970 92,764 281,165 260,499 Total Revenues $ 618,688 $ 473,244 $ 1,548,487 $ 1,348,616 December 31, 2015 March 31, 2015 2015 2015 Property, Plant, and Equipment, Net United Kingdom $ 121,876 $ 12,816 United States 506,916 441,278 Other International 424,340 38,959 Property, Plant, and Equipment, Net $ 1,053,132 $ 493,053</t>
  </si>
  <si>
    <t>Assets [Member]</t>
  </si>
  <si>
    <t xml:space="preserve"> December 31, 2015 March 31, 2015 Assets: Healthcare Products and Life Sciences $ 1,684,872 $ 1,261,940 Healthcare Specialty Services 753,396 396,579 Applied Sterilization Technologies 1,488,295 436,638 Total reportable segments 3,926,563 2,095,157 Corporate and other 2,521 2,134 Synergy related goodwill not yet allocated (1) 1,421,199 — Total assets $ 5,350,283 $ 2,097,291</t>
  </si>
  <si>
    <t>Other Expense [Member]</t>
  </si>
  <si>
    <t xml:space="preserve"> Nine months ended, December 31, 2015 December 31, 2014 Capital Expenditures: Healthcare Products and Life Sciences $ 22,120 $ 20,626 Healthcare Specialty Services 17,533 1,386 Applied Sterilization Technologies 42,457 34,731 Total Reportable Segments 82,110 56,743 Corporate and other 7 14 Total Capital Expenditures $ 82,117 $ 56,757 Depreciation, Depletion, and Amortization: Healthcare Products and Life Sciences $ 34,728 $ 30,900 Healthcare Specialty Services 20,142 15,961 Applied Sterilization Technologies 35,999 22,552 Total Reportable Segments 90,869 69,413 Corporate and other 56 27 Total Depreciation, Depletion, and Amortization $ 90,925 $ 69,440</t>
  </si>
  <si>
    <t>Shares and Preferred Shares Level 3 (Tables)</t>
  </si>
  <si>
    <t>Schedule of Weighted Average Number of Shares [Table Text Block]</t>
  </si>
  <si>
    <t>The following is a summary of shares and share equivalents outstanding used in the calculations of basic and diluted earnings per share: Three Months Ended December 31, Nine Months Ended December 31, 2015 2014 2015 2014 Denominator (shares in thousands): Weighted average shares outstanding—basic 77,221 59,475 65,629 59,340 Dilutive effect of share equivalents 491 671 494 653 Weighted average shares outstanding and share equivalents—diluted 77,712 60,146 66,123 59,993</t>
  </si>
  <si>
    <t>Schedule of Antidilutive Securities Excluded from Computation of Earnings Per Share [Table Text Block]</t>
  </si>
  <si>
    <t>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Three Months Ended December 31, Nine Months Ended December 31, 2015 2014 2015 2014 (shares in thousands) Number of share options 293 268 254 367</t>
  </si>
  <si>
    <t>Share-Based Compensation Level 3 (Tables)</t>
  </si>
  <si>
    <t>Schedule of Assumptions Used</t>
  </si>
  <si>
    <t>The following weighted-average assumptions were used for options granted during the first nine months of fiscal 2016 and fiscal 2015 : Fiscal 2016 Fiscal 2015 Risk-free interest rate 1.51 % 1.89% Expected life of options 5.69 years 5.75 years Expected dividend yield of stock 1.40 % 1.87% Expected volatility of stock 25.06 % 29.86%</t>
  </si>
  <si>
    <t>Schedule of Share-based Compensation Arrangement by Share-based Payment Award, Options, Vested and Expected to Vest, Outstanding</t>
  </si>
  <si>
    <t>A summary of share option activity is as follows: Number of Options Weighted Average Exercise Price Average Remaining Contractual Term Aggregate Intrinsic Value Outstanding at March 31, 2015 1,759,890 $ 37.03 Granted 366,700 66.88 Exercised (337,982 ) 32.25 Forfeited (37,461 ) 54.61 Canceled (500 ) 24.45 Outstanding at December 31, 2015 1,750,647 $ 43.83 6.5 years $ 55,160 Exercisable at December 31, 2015 997,531 $ 34.34 4.9 years $ 40,902</t>
  </si>
  <si>
    <t>Schedule of Share-based Compensation, Restricted Stock and Restricted Stock Units Activity</t>
  </si>
  <si>
    <t>A summary of the non-vested restricted share activity is presented below: Number of Restricted Shares Number of Restricted Share Units Weighted-Average Grant Date Fair Value Non-vested at March 31, 2015 851,173 32,800 $ 42.98 Granted 277,483 22,405 68.16 Vested (205,453 ) (12,071 ) 39.73 Canceled (44,821 ) (1,493 ) 49.84 Non-vested at December 31, 2015 878,382 41,641 $ 51.61</t>
  </si>
  <si>
    <t>Financial and Other Guarantees Level 3 (Tables)</t>
  </si>
  <si>
    <t>Schedule of Guarantor Obligations [Table Text Block]</t>
  </si>
  <si>
    <t>Changes in our warranty liability during the first nine months of fiscal 2016 were as follows: Balance, March 31, 2015 $ 5,579 Warranties issued during the period 8,063 Settlements made during the period (8,138 ) Balance, December 31, 2015 $ 5,504</t>
  </si>
  <si>
    <t>Derivatives and Hedging Level 3 (Tables)</t>
  </si>
  <si>
    <t>Schedule of Derivative Instruments in Statement of Financial Position, Fair Value [Table Text Block]</t>
  </si>
  <si>
    <t xml:space="preserve"> Asset Derivatives Liability Derivatives Fair Value at Fair Value at Fair Value at Fair Value at Balance Sheet Location December 31, 2015 March 31, 2015 December 31, 2015 March 31, 2015 Prepaid &amp; Other $ — $ 12 $ — $ — Accrued expenses and other $ — $ — $ 759 $ 616</t>
  </si>
  <si>
    <t>Schedule of Derivative Instruments, Gain (Loss) in Statement of Financial Performance [Table Text Block]</t>
  </si>
  <si>
    <t>The following table presents the impact of derivative instruments and their location within the Consolidated Statements of Income: Location of gain (loss) recognized in income Amount of gain (loss) recognized in income Three Months Ended December 31, Nine Months Ended December 31, 2015 2014 2015 2014 Foreign currency forward contracts Selling, general and administrative $ (380 ) $ (513 ) $ (642 ) $ (660 ) Commodity swap contracts Cost of revenues $ (159 ) $ (100 ) $ (491 ) $ 214</t>
  </si>
  <si>
    <t>Fair Value Measurements Level 3 (Tables)</t>
  </si>
  <si>
    <t>Fair Value, Assets and Liabilities Measured on Recurring and Nonrecurring Basis [Line Items]</t>
  </si>
  <si>
    <t>Fair Value, Measurement Inputs, Disclosure [Table Text Block]</t>
  </si>
  <si>
    <t xml:space="preserve">The following table shows the fair value of our financial assets and liabilities at December 31, 2015 and March 31, 2015: Fair Value Measurements at December 31, 2015 and March 31, 2015 Using Carrying Value Quoted Prices in Active Markets for Identical Assets Significant Other Observable Inputs Significant Unobservable Inputs Level 1 Level 2 Level 3 December 31 March 31 December 31 March 31 December 31 March 31 December 31 March 31 Assets: Cash and cash equivalents (1) $ 231,360 $ 167,689 $ 207,525 $ 148,944 $ 23,835 $ 18,745 $ — $ — Forward and swap contracts (2) — 12 — — — 12 — — Investments (3) 7,579 8,332 7,579 8,332 — — — — Liabilities: Forward and swap contracts (2) $ 759 $ 616 $ — $ — $ 759 $ 616 $ — $ — Deferred compensation plans (3) 2,707 3,757 2,707 3,757 — — — — Long term debt (4) 1,639,461 621,075 — — 1,642,034 641,131 — — Contingent consideration obligations (5) 4,557 2,500 — — — — 4,557 2,500 </t>
  </si>
  <si>
    <t>Fair Value, by Balance Sheet Grouping [Table Text Block]</t>
  </si>
  <si>
    <t>The changes in Level 3 assets and liabilities measured at fair value on a recurring basis at December 31, 2015 are summarized as follows: Contingent Consideration Balance at March 31, 2015 $ 2,500 Liabilities assumed as result of combination with Synergy 1,561 Additions 800 Payments (122 ) Foreign currency translation adjustments (1) (182 ) Balance at December 31, 2015 $ 4,557 (1) Reported in other comprehensive income (loss) .</t>
  </si>
  <si>
    <t>Unrealized Gain (Loss) on Investments [Table Text Block]</t>
  </si>
  <si>
    <t>Information regarding our investments is as follows: Investments at December 31, 2015 and March 31, 2015 Cost Unrealized Gains Unrealized Losses (2) Fair Value December 31 March 31 December 31 March 31 December 31 March 31 December 31 March 31 Available-for-sale securities: Marketable equity securities (1) $ 4,681 $ 4,681 $ 252 $ — $ — $ — $ 4,933 $ 4,681 Mutual funds 1,994 2,677 652 974 — — 2,646 3,651 Total available-for-sale securities $ 6,675 $ 7,358 $ 904 $ 974 $ — $ — $ 7,579 $ 8,332 (1) Our marketable equity securities have been in a unrealized loss position for less than 12 months. (2) Amounts reported include the impact of foreign currency movements relative to the U.S. dollar.</t>
  </si>
  <si>
    <t>Business Acquisitions (Tables)</t>
  </si>
  <si>
    <t>Business Acquisition, Pro Forma Information [Table Text Block]</t>
  </si>
  <si>
    <t xml:space="preserve"> Three Months Ended December 31, Nine Months Ended December 31, (unaudited) (unaudited) 2015 2014 2015 2014 Net revenues $ 681,254 $ 638,857 $ 1,928,779 $ 1,831,740 Net income from continuing operations 45,910 39,406 118,388 111,046</t>
  </si>
  <si>
    <t>Business Combination With Synergy Total Consideration [Table Text Block]</t>
  </si>
  <si>
    <t>Cash consideration $ 402,494 STERIS plc shares (25,848,798 ordinary shares estimated to be issued) 1,887,479 Fair value of consideration available to vested Synergy share option holders 3,626 Total purchase consideration $ 2,293,599</t>
  </si>
  <si>
    <t>Schedule of Indefinite-lived Intangible Assets Acquired as Part of Business Combination [Table Text Block]</t>
  </si>
  <si>
    <t xml:space="preserve"> Total (1) Useful Live Customer relationships $ 717,254 10-17 years Trade names 64,645 10 years Technology 24,627 7 years Total intangible assets acquired $ 806,526 </t>
  </si>
  <si>
    <t>Schedule of Business Acquisitions, by Acquisition [Table Text Block]</t>
  </si>
  <si>
    <t>Purchase price allocation is still preliminary as of December 31, 2015, as valuations have not been finalized . Synergy (1) Gepco (1) Black Diamond (1) Other Acquisitions Cash $ 53,057 $ 1,108 $ — $ — Accounts receivable 104,666 4,161 2,966 3,859 Inventory 30,074 1,926 3,309 1,108 Property, plant and equipment 534,879 946 607 1,979 Other assets 19,708 1,621 43 — Intangible assets 806,526 67,189 13,500 13,631 Goodwill 1,415,274 100,782 36,654 22,093 Total assets acquired 2,964,184 177,733 57,079 42,670 Current liabilities (110,727 ) (1,473 ) (4,525 ) (1,277 ) Long-term indebtedness (321,082 ) — — — Other non-current liabilities (230,020 ) — (5,788 ) (49 ) Total liabilities assumed (661,829 ) (1,473 ) (10,313 ) (1,326 ) Net assets acquired $ 2,302,355 $ 176,260 $ 46,766 $ 41,344</t>
  </si>
  <si>
    <t>Reclassifications out of AOCI (Details) - USD ($) $ in Thousands</t>
  </si>
  <si>
    <t>Sep. 30, 2015</t>
  </si>
  <si>
    <t>Accumulated Other Comprehensive Income (Loss), Net of Tax</t>
  </si>
  <si>
    <t>Other Comprehensive Income (Loss), Net of Tax</t>
  </si>
  <si>
    <t>Reclassification from Accumulated Other Comprehensive Income, Current Period, Net of Tax</t>
  </si>
  <si>
    <t>Accumulated Net Unrealized Investment Gain (Loss) [Member]</t>
  </si>
  <si>
    <t>Accumulated Other Comprehensive Income (Loss), Available-for-sale Securities Adjustment, Net of Tax</t>
  </si>
  <si>
    <t>[1]</t>
  </si>
  <si>
    <t>Accumulated Defined Benefit Plans Adjustment [Member]</t>
  </si>
  <si>
    <t>Accumulated Other Comprehensive Income (Loss), Pension and Other Postretirement Benefit Plans, Net of Tax</t>
  </si>
  <si>
    <t>[2]</t>
  </si>
  <si>
    <t>Other Comprehensive Income (Loss), Pension and Other Postretirement Benefit Plans, Adjustment, before Tax</t>
  </si>
  <si>
    <t>Accumulated Translation Adjustment [Member]</t>
  </si>
  <si>
    <t>Accumulated Other Comprehensive Income (Loss), Foreign Currency Translation Adjustment, Net of Tax</t>
  </si>
  <si>
    <t>[3]</t>
  </si>
  <si>
    <t>(1) Realized gain (loss) on available for sale securities is reported in the interest income and miscellaneous expense line of the Consolidated Statements of Income.</t>
  </si>
  <si>
    <t>(2) Amortization (gain) and settlement of defined benefit pension items is reported in the selling, general and administrative expense line of the Consolidated Statements of Income.</t>
  </si>
  <si>
    <t>The effective portion of gain or loss on net debt designated as non-derivative net investment hedging instruments is recognized in Accumulated Other Comprehensive Income and is reclassified to income in the same period when a gain or loss related to the net investment in the foreign operation is included in income.</t>
  </si>
  <si>
    <t>Property, Plant and Equipment Level 4 (Details) - USD ($) $ in Thousands</t>
  </si>
  <si>
    <t>Mar. 31, 2014</t>
  </si>
  <si>
    <t>Asset Retirement Obligation</t>
  </si>
  <si>
    <t>Asset Retirement Obligation, Foreign Currency Translation</t>
  </si>
  <si>
    <t>Land</t>
  </si>
  <si>
    <t>Buildings and Improvements, Gross</t>
  </si>
  <si>
    <t>Machinery and Equipment, Gross</t>
  </si>
  <si>
    <t>Capitalized Computer Software, Gross</t>
  </si>
  <si>
    <t>Materials, Supplies, and Other</t>
  </si>
  <si>
    <t>Linen</t>
  </si>
  <si>
    <t>Construction in Progress, Gross</t>
  </si>
  <si>
    <t>Property, Plant and Equipment, Gross</t>
  </si>
  <si>
    <t>Accumulated Depreciation, Depletion and Amortization, Property, Plant, and Equipment</t>
  </si>
  <si>
    <t>Property, Plant and Equipment, Net</t>
  </si>
  <si>
    <t>Asset Retirement Obligation, Liabilities Incurred</t>
  </si>
  <si>
    <t>Asset Retirement Obligation, Accretion Expense</t>
  </si>
  <si>
    <t>Synergy Health plc [Member]</t>
  </si>
  <si>
    <t>Land is not depreciated. Construction in progress is not depreciated until placed in service.</t>
  </si>
  <si>
    <t>Inventories, Net Level 4 (Details) - USD ($) $ in Thousands</t>
  </si>
  <si>
    <t>Inventory, Raw Materials</t>
  </si>
  <si>
    <t>Inventory, Work in Process</t>
  </si>
  <si>
    <t>Inventory, Finished Goods</t>
  </si>
  <si>
    <t>Inventory, LIFO Reserve</t>
  </si>
  <si>
    <t>Inventory Valuation Reserves</t>
  </si>
  <si>
    <t>Inventory, Net</t>
  </si>
  <si>
    <t>Debt Level 4 (Details) € in Thousands, £ in Thousands, $ in Thousands</t>
  </si>
  <si>
    <t>Dec. 31, 2015USD ($)</t>
  </si>
  <si>
    <t>Dec. 31, 2014USD ($)</t>
  </si>
  <si>
    <t>Dec. 31, 2015GBP (£)</t>
  </si>
  <si>
    <t>Dec. 31, 2015EUR (€)</t>
  </si>
  <si>
    <t>Mar. 31, 2015USD ($)</t>
  </si>
  <si>
    <t>Debt Instrument [Line Items]</t>
  </si>
  <si>
    <t>Debt Instrument, Face Amount</t>
  </si>
  <si>
    <t>Long-term Line of Credit</t>
  </si>
  <si>
    <t>Long-term Debt</t>
  </si>
  <si>
    <t>United States of America, Dollars</t>
  </si>
  <si>
    <t>Line of Credit Facility, Amount Outstanding</t>
  </si>
  <si>
    <t>United Kingdom, Pounds</t>
  </si>
  <si>
    <t>Line of Credit Facility, Amount Outstanding | £</t>
  </si>
  <si>
    <t>Euro Member Countries, Euro</t>
  </si>
  <si>
    <t>Line of Credit Facility, Amount Outstanding | €</t>
  </si>
  <si>
    <t>Term Loan Agreement [Member]</t>
  </si>
  <si>
    <t>Additional Consolidated Balance Sheets Information Level 4 (Details) - USD ($) $ in Thousands</t>
  </si>
  <si>
    <t>Employee-related Liabilities</t>
  </si>
  <si>
    <t>Accrued Vacation</t>
  </si>
  <si>
    <t>Accrued Bonuses</t>
  </si>
  <si>
    <t>Accrued Liabilities for Commissions, Expense and Taxes</t>
  </si>
  <si>
    <t>Defined Benefit Pension Plan, Liabilities</t>
  </si>
  <si>
    <t>Other Postretirement Benefits Payable</t>
  </si>
  <si>
    <t>Pension and Other Postretirement and Postemployment Benefit Plans, Liabilities</t>
  </si>
  <si>
    <t>Employee-related Liabilities, Current</t>
  </si>
  <si>
    <t>Deferred Revenue</t>
  </si>
  <si>
    <t>Self Insurance Reserve, Current</t>
  </si>
  <si>
    <t>Accrued Sales Commission</t>
  </si>
  <si>
    <t>Product Warranty Accrual</t>
  </si>
  <si>
    <t>Asset Retirement Obligation, Current</t>
  </si>
  <si>
    <t>Accrued Liabilities</t>
  </si>
  <si>
    <t>Self Insurance Reserve, Noncurrent</t>
  </si>
  <si>
    <t>Other Postretirement Benefits Payable, Noncurrent</t>
  </si>
  <si>
    <t>Defined Benefit Pension Plan, Liabilities, Noncurrent</t>
  </si>
  <si>
    <t>Pension and Other Postretirement and Postemployment Benefit Plans, Liabilities, Noncurrent</t>
  </si>
  <si>
    <t>Accrued Income Taxes, Noncurrent</t>
  </si>
  <si>
    <t>Other Liabilities</t>
  </si>
  <si>
    <t>Other Accrued Liabilities</t>
  </si>
  <si>
    <t>Income Tax Expense Unrecognized Tax Benefits (Details) - USD ($) $ in Thousands</t>
  </si>
  <si>
    <t>Significant Change in Unrecognized Tax Benefits is Reasonably Possible [Line Items]</t>
  </si>
  <si>
    <t>Effective Income Tax Rate, Continuing Operations</t>
  </si>
  <si>
    <t>28.10%</t>
  </si>
  <si>
    <t>33.00%</t>
  </si>
  <si>
    <t>35.60%</t>
  </si>
  <si>
    <t>35.50%</t>
  </si>
  <si>
    <t>Unrecognized Tax Benefits</t>
  </si>
  <si>
    <t>Benefit Plans Level 4 (Details) - USD ($) $ in Thousands</t>
  </si>
  <si>
    <t>DBP Purchase price of annuity contract</t>
  </si>
  <si>
    <t>Defined Benefit Plan, Contributions by Employer</t>
  </si>
  <si>
    <t>Defined Benefit Plan, Settlements, Benefit Obligation</t>
  </si>
  <si>
    <t>Preliminary Estimated Unfunded Benefit Obligation- Synergy Plans</t>
  </si>
  <si>
    <t>United States Pension Plans of US Entity, Defined Benefit [Member]</t>
  </si>
  <si>
    <t>Defined Benefit Plan, Service Cost</t>
  </si>
  <si>
    <t>Defined Benefit Plan, Interest Cost</t>
  </si>
  <si>
    <t>Defined Benefit Plan, Expected Return on Plan Assets</t>
  </si>
  <si>
    <t>Defined Benefit Plan, Amortization of Gains (Losses)</t>
  </si>
  <si>
    <t>Defined Benefit Plan, Amortization of Prior Service Cost (Credit)</t>
  </si>
  <si>
    <t>Defined Benefit Plan, Net Periodic Benefit Cost</t>
  </si>
  <si>
    <t>Other Pension Plan [Member]</t>
  </si>
  <si>
    <t>Other Postretirement Benefit Plans, Defined Benefit [Member]</t>
  </si>
  <si>
    <t>Business Segment Information Level 4 (Details) - USD ($) $ in Thousands</t>
  </si>
  <si>
    <t>Payments to Acquire Productive Assets</t>
  </si>
  <si>
    <t>Assets</t>
  </si>
  <si>
    <t>Revenues</t>
  </si>
  <si>
    <t>Operating Income (Loss)</t>
  </si>
  <si>
    <t>Restructuring Charges</t>
  </si>
  <si>
    <t>Amortization of intangible assets acquired through acquisitions</t>
  </si>
  <si>
    <t>Acquisition and integration related charges</t>
  </si>
  <si>
    <t>Amortization of inventory and property step up to fair value</t>
  </si>
  <si>
    <t>Loss on fair value contingent consideration adjustment</t>
  </si>
  <si>
    <t>Depreciation, Depletion and Amortization</t>
  </si>
  <si>
    <t>Healthcare Products [Member] [Member]</t>
  </si>
  <si>
    <t>Applied Sterilization Technologies [Member]</t>
  </si>
  <si>
    <t>Corporate and Other [Member]</t>
  </si>
  <si>
    <t>OperatingSegmentLifeSciences [Member]</t>
  </si>
  <si>
    <t>AST [Member] [Member]</t>
  </si>
  <si>
    <t>OperatingSegmentIsomedix [Member]</t>
  </si>
  <si>
    <t>OperatingSegmentCorpandOther [Member]</t>
  </si>
  <si>
    <t>OperatingSegmentAll [Member]</t>
  </si>
  <si>
    <t>operating income by segment</t>
  </si>
  <si>
    <t>Operating Segments [Member]</t>
  </si>
  <si>
    <t>Corporate and Other member [Member]</t>
  </si>
  <si>
    <t>United Kingdom [Member]</t>
  </si>
  <si>
    <t>UNITED STATES</t>
  </si>
  <si>
    <t>International Member [Member]</t>
  </si>
  <si>
    <t>See Note 2 titled, "Restructuring" for more information related to restructuring</t>
  </si>
  <si>
    <t>For more information regarding our recent acquisitions see Note 18 titled, "Business Acquisitions", as well as Old STERIS's Annual Report on Form 10-K for the year ended March 31, 2015, dated May 27, 2015.</t>
  </si>
  <si>
    <t>Acquisition and integration related charges include transaction costs and integration expenses associated with acquisitions.</t>
  </si>
  <si>
    <t>Business Segment Information Details - Business Combinations (Details) - USD ($) $ in Thousands</t>
  </si>
  <si>
    <t>Business Acquisition [Line Items]</t>
  </si>
  <si>
    <t>Goodwill, Not Allocated, Amount</t>
  </si>
  <si>
    <t>(1) Amount is still preliminary as of December 31, 2015, as valuations have not been finalized.</t>
  </si>
  <si>
    <t>Shares and Preferred Shares Level 4 (Details) £ / shares in Units, $ / shares in Units, £ in Thousands, $ in Thousands</t>
  </si>
  <si>
    <t>Dec. 31, 2015GBP (£)£ / sharesshares</t>
  </si>
  <si>
    <t>Dec. 31, 2014shares</t>
  </si>
  <si>
    <t>Dec. 31, 2015USD ($)$ / sharesshares</t>
  </si>
  <si>
    <t>Mar. 31, 2015USD ($)$ / sharesshares</t>
  </si>
  <si>
    <t>Weighted Average Common Shares Outstanding Basic and Diluted [Line Items]</t>
  </si>
  <si>
    <t>Ordinary Share par value in pence received by Old STERIS shareholders resulting from the Combination | £ / shares</t>
  </si>
  <si>
    <t>Cash value in pence by received by Synergy shareholder resulting from Combination</t>
  </si>
  <si>
    <t>Preferred Stock, Redemption Price Per Share | (per share)</t>
  </si>
  <si>
    <t>Preferred shares, with $0.15 par value; 100,000 shares authorized; 100,000 issued and outstanding | $ / shares</t>
  </si>
  <si>
    <t>Weighted Average Number of Shares Outstanding, Basic</t>
  </si>
  <si>
    <t>Weighted Average Number Diluted Shares Outstanding Adjustment</t>
  </si>
  <si>
    <t>Weighted Average Number of Shares Outstanding, Diluted</t>
  </si>
  <si>
    <t>Preferred shares, with £0.10 par value; 100,000 shares authorized; 100,000 issued and outstanding | $</t>
  </si>
  <si>
    <t>Preferred Stock, Dividend Rate, Percentage</t>
  </si>
  <si>
    <t>5.00%</t>
  </si>
  <si>
    <t>Ordinary Share par value in pence received by Synergy shareholders in exchange resulting from the Combination | £ / shares</t>
  </si>
  <si>
    <t>Preferred shares, with $0.15 par value; 100,000 shares authorized; 100,000 issued and outstanding | £ / shares</t>
  </si>
  <si>
    <t>Preferred shares, with £0.10 par value; 100,000 shares authorized; 100,000 issued and outstanding | £</t>
  </si>
  <si>
    <t>Shares and Preferred Shares Common share options (Details) shares in Thousands</t>
  </si>
  <si>
    <t>Dec. 31, 2015£ / sharesshares</t>
  </si>
  <si>
    <t>Dec. 31, 2015$ / shares</t>
  </si>
  <si>
    <t>Mar. 31, 2015$ / shares</t>
  </si>
  <si>
    <t>Antidilutive Securities Excluded from Computation of Earnings Per Share [Line Items]</t>
  </si>
  <si>
    <t>Ordinary Share par value in pence received by Old STERIS shareholders resulting from the Combination</t>
  </si>
  <si>
    <t>Ordinary Share par value in pence received by Synergy shareholders in exchange resulting from the Combination</t>
  </si>
  <si>
    <t>Stock Options [Member]</t>
  </si>
  <si>
    <t>Share-based Compensation Arrangement by Share-based Payment Award, Options, Outstanding, Number | shares</t>
  </si>
  <si>
    <t>Repurchases of Common Shares Level 4 (Details) - USD ($) $ in Thousands</t>
  </si>
  <si>
    <t>Schedule of Available-for-sale Securities [Line Items]</t>
  </si>
  <si>
    <t>Treasury Stock, Shares, Acquired</t>
  </si>
  <si>
    <t>Payments for Repurchase of Common Stock</t>
  </si>
  <si>
    <t>Share-based Compensation Arrangement by Share-based Payment Award, Options, Exercises in Period</t>
  </si>
  <si>
    <t>Share-Based Compensation Level 4 (Details) $ / shares in Units, $ in Thousands</t>
  </si>
  <si>
    <t>Dec. 31, 2015USD ($)£ / shares$ / sharesshares</t>
  </si>
  <si>
    <t>Dec. 31, 2014USD ($)$ / shares</t>
  </si>
  <si>
    <t>Dec. 31, 2015shares</t>
  </si>
  <si>
    <t>Share-based Compensation Arrangement by Share-based Payment Award [Line Item]</t>
  </si>
  <si>
    <t>Number of ordinary shares in STERIS plc stock received by Synergy shareholder in exchange</t>
  </si>
  <si>
    <t>Remaining shares available for grant</t>
  </si>
  <si>
    <t>Weighted-average assumptions used for options granted:</t>
  </si>
  <si>
    <t>Risk-free interest rate</t>
  </si>
  <si>
    <t>1.51%</t>
  </si>
  <si>
    <t>1.89%</t>
  </si>
  <si>
    <t>Expected life of options</t>
  </si>
  <si>
    <t>5 years 8 months 9 days</t>
  </si>
  <si>
    <t>5 years 9 months</t>
  </si>
  <si>
    <t>Exptected dividend yield of stock</t>
  </si>
  <si>
    <t>1.40%</t>
  </si>
  <si>
    <t>1.87%</t>
  </si>
  <si>
    <t>Expected volatility of stock</t>
  </si>
  <si>
    <t>25.06%</t>
  </si>
  <si>
    <t>29.86%</t>
  </si>
  <si>
    <t>Estimated forfeiture rate</t>
  </si>
  <si>
    <t>1.55%</t>
  </si>
  <si>
    <t>1.46%</t>
  </si>
  <si>
    <t>Summary of share option activity:</t>
  </si>
  <si>
    <t>Number of Options, Outstanding, Beginning of Period</t>
  </si>
  <si>
    <t>Weighted Average Exercise Price, Outstanding, Beginning of Period | $ / shares</t>
  </si>
  <si>
    <t>Number of Options, Granted</t>
  </si>
  <si>
    <t>Weighted Average Exercise Price, Granted | $ / shares</t>
  </si>
  <si>
    <t>Number of Options, Exercised</t>
  </si>
  <si>
    <t>Weighted Average Exercise Price, Exercised | $ / shares</t>
  </si>
  <si>
    <t>Number of Options, Forfeited</t>
  </si>
  <si>
    <t>Weighted Average Exercise Price, Forfeited | $ / shares</t>
  </si>
  <si>
    <t>Number of Options, Canceled</t>
  </si>
  <si>
    <t>Weighted Average Exercise Price, Canceled | $ / shares</t>
  </si>
  <si>
    <t>Number of Options, Outstanding, End of Period</t>
  </si>
  <si>
    <t>Weighted Average Exercise Price, Outstanding, End of Period | $ / shares</t>
  </si>
  <si>
    <t>Average Remaining Contractual Term, Outstanding</t>
  </si>
  <si>
    <t>6 years 6 months</t>
  </si>
  <si>
    <t>Aggregate Intrinsic Value, Outstanding | $</t>
  </si>
  <si>
    <t>Number of Options, Exercisable</t>
  </si>
  <si>
    <t>Weighted Average Exercise Price, Exercisable | $ / shares</t>
  </si>
  <si>
    <t>Share-based Compensation Arrangement by Share-based Payment Award, Options, Exercisable, Weighted Average Remaining Contractual Term</t>
  </si>
  <si>
    <t>4 years 10 months 24 days</t>
  </si>
  <si>
    <t>Aggregate Intrinsic Value, Exercisable | $</t>
  </si>
  <si>
    <t>Non-vested stock options outstanding expected to vest</t>
  </si>
  <si>
    <t>Common Stock, Fair Market Value Per Share | $ / shares</t>
  </si>
  <si>
    <t>Total intrinsic value of stock options exercised | $</t>
  </si>
  <si>
    <t>Net cash proceeds from the exercise of stock options | $</t>
  </si>
  <si>
    <t>Tax benefit from stock option exercises | $</t>
  </si>
  <si>
    <t>Weighted average grant date fair value of stock option grants, per share | $ / shares</t>
  </si>
  <si>
    <t>Summary of non-vested restricted share activity:</t>
  </si>
  <si>
    <t>Unrecognized compensation cost related to nonvested share-based compensation granted | $</t>
  </si>
  <si>
    <t>Weighted average period for recognition of unrecognized compensation cost</t>
  </si>
  <si>
    <t>2 years 3 months 18 days</t>
  </si>
  <si>
    <t>Stock Appreciation Rights (SARs) [Member]</t>
  </si>
  <si>
    <t>FairValueOfOutstandingStockAppreciationRights | $</t>
  </si>
  <si>
    <t>Restricted Stock</t>
  </si>
  <si>
    <t>Number of Restricted Shares, Non-vested at Beginning of Period</t>
  </si>
  <si>
    <t>Number of Restricted Shares, Granted</t>
  </si>
  <si>
    <t>Share-based Compensation Arrangement by Share-based Payment Award, Equity Instruments Other than Options, Grants in Period, Weighted Average Grant Date Fair Value | $ / shares</t>
  </si>
  <si>
    <t>Number of Restricted Shares, Vested</t>
  </si>
  <si>
    <t>Share-based Compensation Arrangement by Share-based Payment Award, Equity Instruments Other than Options, Vested in Period, Weighted Average Grant Date Fair Value | $ / shares</t>
  </si>
  <si>
    <t>Number of Restricted Shares, Canceled</t>
  </si>
  <si>
    <t>Number of Restricted Shares, Non-vested at End of Period</t>
  </si>
  <si>
    <t>Weighted-Average Grant Date Fair Value, Non-vested at End of Period | $ / shares</t>
  </si>
  <si>
    <t>Fair Value, Share-based Payment Awards, Other than Options | $</t>
  </si>
  <si>
    <t>Share-based Compensation Arrangement by Share-based Payment Award, Equity Instruments Other than Options, Forfeitures, Weighted Average Grant Date Fair Value | $ / shares</t>
  </si>
  <si>
    <t>Restricted Stock Units (RSUs)</t>
  </si>
  <si>
    <t>FairValueOfOutstandingCashSettledRestrictedShareUnits | $</t>
  </si>
  <si>
    <t>Financial and Other Guarantees Level 4 (Details) - USD ($) $ in Thousands</t>
  </si>
  <si>
    <t>Guarantor Obligations [Line Items]</t>
  </si>
  <si>
    <t>Product Warranty Accrual, Warranties Issued</t>
  </si>
  <si>
    <t>Standard Product Warranty Accrual, Payments</t>
  </si>
  <si>
    <t>Service Agreements [Member]</t>
  </si>
  <si>
    <t>Deferred Revenue, Current</t>
  </si>
  <si>
    <t>Derivatives and Hedging Level 4 (Details) £ in Thousands, MXN in Thousands, CAD in Thousands, $ in Thousands</t>
  </si>
  <si>
    <t>Dec. 31, 2015MXNlb</t>
  </si>
  <si>
    <t>Dec. 31, 2015GBP (£)lb</t>
  </si>
  <si>
    <t>Dec. 31, 2015USD ($)lb</t>
  </si>
  <si>
    <t>Dec. 31, 2015CADlb</t>
  </si>
  <si>
    <t>Derivative [Line Items]</t>
  </si>
  <si>
    <t>Non-derivative Net Investment Hedge</t>
  </si>
  <si>
    <t>Other Assets [Member]</t>
  </si>
  <si>
    <t>Derivative Assets</t>
  </si>
  <si>
    <t>Derivative Liabilities</t>
  </si>
  <si>
    <t>Accrued Liabilities [Member]</t>
  </si>
  <si>
    <t>Selling, General and Administrative Expenses [Member]</t>
  </si>
  <si>
    <t>Foreign Currency Transaction Gain (Loss), before Tax</t>
  </si>
  <si>
    <t>Cost of Sales [Member]</t>
  </si>
  <si>
    <t>Gain (Loss) on Sale of Commodity Contracts</t>
  </si>
  <si>
    <t>212234 Copper Ore and Nickel Ore Mining [Member]</t>
  </si>
  <si>
    <t>Investment Contract Weight | lb</t>
  </si>
  <si>
    <t>Canada, Dollars</t>
  </si>
  <si>
    <t>Derivative Liability, Notional Amount | CAD</t>
  </si>
  <si>
    <t>Mexico, Pesos</t>
  </si>
  <si>
    <t>Derivative Liability, Notional Amount | MXN</t>
  </si>
  <si>
    <t>Derivative Liability, Notional Amount | £</t>
  </si>
  <si>
    <t>Fair Value Measurements Level 4 (Details) - USD ($) $ in Thousands</t>
  </si>
  <si>
    <t>Fair Value, Balance Sheet Grouping, Financial Statement Captions [Line Items]</t>
  </si>
  <si>
    <t>Available-for-sale Securities, Amortized Cost Basis</t>
  </si>
  <si>
    <t>Investments, Fair Value Disclosure</t>
  </si>
  <si>
    <t>Business Combination, Contingent Consideration, Liability</t>
  </si>
  <si>
    <t>Unrealized Gain on AFS Securities</t>
  </si>
  <si>
    <t>Unrealized Loss on AFS Securities</t>
  </si>
  <si>
    <t>Carrying (Reported) Amount, Fair Value Disclosure [Member]</t>
  </si>
  <si>
    <t>Cash and Cash Equivalents, Fair Value Disclosure</t>
  </si>
  <si>
    <t>Foreign Currency Contract, Asset, Fair Value Disclosure</t>
  </si>
  <si>
    <t>Foreign Currency Contracts, Liability, Fair Value Disclosure</t>
  </si>
  <si>
    <t>[4]</t>
  </si>
  <si>
    <t>Deferred Compensation Plan Assets, Fair Value</t>
  </si>
  <si>
    <t>Long-term Debt, Fair Value</t>
  </si>
  <si>
    <t>[5]</t>
  </si>
  <si>
    <t>[6]</t>
  </si>
  <si>
    <t>Capital Additions [Member]</t>
  </si>
  <si>
    <t>Business Combination, Contingent Consideration Arrangements, Change in Amount of Contingent Consideration, Liability</t>
  </si>
  <si>
    <t>Business Combination, Consideration Transferred</t>
  </si>
  <si>
    <t>Reductions and Payout [Member]</t>
  </si>
  <si>
    <t>Foreign Currency Gain (Loss) [Member]</t>
  </si>
  <si>
    <t>[7]</t>
  </si>
  <si>
    <t>Equity Securities [Member]</t>
  </si>
  <si>
    <t>[8]</t>
  </si>
  <si>
    <t>[1],[8]</t>
  </si>
  <si>
    <t>Mutual Funds [Member]</t>
  </si>
  <si>
    <t>Fair Value, Inputs, Level 1 [Member]</t>
  </si>
  <si>
    <t>Fair Value, Inputs, Level 2 [Member]</t>
  </si>
  <si>
    <t>Fair Value, Inputs, Level 3 [Member]</t>
  </si>
  <si>
    <t>(2) Amounts reported include the impact of foreign currency movements relative to the U.S. dollar.</t>
  </si>
  <si>
    <t>Money market fund holdings are classified as level two as active market quoted prices are not available</t>
  </si>
  <si>
    <t>The fair values of forward and swap contracts are based on period-end forward rates and reflect the value of the amount that we would pay or receive for the contracts involving the same notional amounts and maturity dates.</t>
  </si>
  <si>
    <t>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value of the investment are recognized each period based on the fair value of the investment.</t>
  </si>
  <si>
    <t>We estimate the fair value of our principal amount of long-term debt using discounted cash flow analyses, based on our current incremental borrowing rates for similar types of borrowing arrangements.</t>
  </si>
  <si>
    <t>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t>Reported in other comprehensive income (loss).</t>
  </si>
  <si>
    <t>(1) Our marketable equity securities have been in a unrealized loss position for less than 12 months</t>
  </si>
  <si>
    <t>Subsequent Events Level 4 (Details) - Nov. 02, 2015</t>
  </si>
  <si>
    <t>£ / shares</t>
  </si>
  <si>
    <t>$ / shares</t>
  </si>
  <si>
    <t>Subsequent Event [Line Items]</t>
  </si>
  <si>
    <t>Value of transaction per Synergy Share | $ / shares</t>
  </si>
  <si>
    <t>Value of transaction per Synergy Share | £ / shares</t>
  </si>
  <si>
    <t>Restructuring (Details) - USD ($) $ in Thousands</t>
  </si>
  <si>
    <t>Dec. 31, 2013</t>
  </si>
  <si>
    <t>Restructuring Cost and Reserve [Line Items]</t>
  </si>
  <si>
    <t>FY 2014 Restructuring Plan [Member]</t>
  </si>
  <si>
    <t>Restructuring and Related Cost, Cost Incurred to Date</t>
  </si>
  <si>
    <t>Restructuring Reserve</t>
  </si>
  <si>
    <t>FY 2014 Restructuring Plan [Member] | Cost of Sales [Member]</t>
  </si>
  <si>
    <t>FY 2014 Restructuring Plan [Member] | Restructuring Charges [Member]</t>
  </si>
  <si>
    <t>Business Acquisitions (Details) $ / shares in Units, $ in Thousands</t>
  </si>
  <si>
    <t>12 Months Ended</t>
  </si>
  <si>
    <t>Nov. 02, 2015£ / shares</t>
  </si>
  <si>
    <t>Nov. 02, 2015USD ($)$ / sharesshares</t>
  </si>
  <si>
    <t>Jun. 30, 2015USD ($)</t>
  </si>
  <si>
    <t>Business Acquisition, Pro Forma Revenue</t>
  </si>
  <si>
    <t>Business Acquisition, Pro Forma Income (Loss) from Continuing Operations before Changes in Accounting and Extraordinary Items, Net of Tax</t>
  </si>
  <si>
    <t>Synergy Combination Cash Consideration</t>
  </si>
  <si>
    <t>Synergy Combination Total Stock Consideration</t>
  </si>
  <si>
    <t>FV of consideration available to vested Synergy share option holders</t>
  </si>
  <si>
    <t>STERIS plc total ordinary shares for consideration | shares</t>
  </si>
  <si>
    <t>Business Combination, Recognized Identifiable Assets Acquired and Liabilities Assumed, Intangible Assets, Other than Goodwill</t>
  </si>
  <si>
    <t>Business Combination, Recognized Identifiable Assets Acquired and Liabilities Assumed, Net</t>
  </si>
  <si>
    <t>STERIS Closing Stock Price at 10/10/2014 | $ / shares</t>
  </si>
  <si>
    <t>Other Acquisitions [Member]</t>
  </si>
  <si>
    <t>Contingent liabilities Acquired Synergy Combination</t>
  </si>
  <si>
    <t>Liability for Uncertain Tax Positions, Noncurrent</t>
  </si>
  <si>
    <t>Approximate purchase price of entity</t>
  </si>
  <si>
    <t>Business Combination, Acquisition Related Costs</t>
  </si>
  <si>
    <t>Black Diamond [Member]</t>
  </si>
  <si>
    <t>Econopak [Member] [Member]</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Other</t>
  </si>
  <si>
    <t>Goodwill</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Noncurrent Liabilities</t>
  </si>
  <si>
    <t>Business Combination, Recognized Identifiable Assets Acquired and Liabilities Assumed, Liabilities</t>
  </si>
  <si>
    <t>Operating Profit (loss) From Synergy Included in Consolidated Totals</t>
  </si>
  <si>
    <t>Trade Names [Member]</t>
  </si>
  <si>
    <t>Business Acquisition, Goodwill, Expected Tax Deductible Amount</t>
  </si>
  <si>
    <t>Deferred Purchase Price of Acquired Entity</t>
  </si>
  <si>
    <t>Technology-Based Intangible Assets [Member]</t>
  </si>
  <si>
    <t>Capital Addition Purchase Commitments [Member]</t>
  </si>
  <si>
    <t>Customer-Related Intangible Assets [Member] | Maximum [Member] | Synergy Health plc [Member]</t>
  </si>
  <si>
    <t>Property, Plant and Equipment, Estimated Useful Lives</t>
  </si>
  <si>
    <t>17 years</t>
  </si>
  <si>
    <t>Customer-Related Intangible Assets [Member] | Minimum [Member] | Synergy Health plc [Member]</t>
  </si>
  <si>
    <t>10 years</t>
  </si>
  <si>
    <t>Customer Relationships [Member]</t>
  </si>
  <si>
    <t>Trade Names [Member] | Synergy Health plc [Member]</t>
  </si>
  <si>
    <t>Technology-Based Intangible Assets [Member] | Synergy Health plc [Member]</t>
  </si>
  <si>
    <t>7 years</t>
  </si>
  <si>
    <t>The historical consolidated financial information of STERIS and Synergy has been adjusted in the pro forma information to give effect to pro forma events that are (1) directly attributable to the transaction, (2) factually supportable and (3) expected to have a continuing impact on the combined results.</t>
  </si>
  <si>
    <t>Purchase price allocation is still preliminary as of December 31, 2015, as valuations have not been finalized.</t>
  </si>
  <si>
    <t>Related Party Transactions (Details) £ in Thousands, $ in Thousands</t>
  </si>
  <si>
    <t>Nov. 20, 2015GBP (£)</t>
  </si>
  <si>
    <t>Nov. 06, 2015GBP (£)</t>
  </si>
  <si>
    <t>Nov. 02, 2015USD ($)</t>
  </si>
  <si>
    <t>Oct. 26, 2015GBP (£)</t>
  </si>
  <si>
    <t>Related Party Transactions [Abstract]</t>
  </si>
  <si>
    <t>Related party obligation to be remitted on employees behalf</t>
  </si>
  <si>
    <t>Related party remaining obligation</t>
  </si>
  <si>
    <t>Due to Related Parties</t>
  </si>
  <si>
    <t>Related Party Cash proceeds received in exchange for Synergy Holdings</t>
  </si>
  <si>
    <t>Related Party- Outstanding obligation after cash proceeds retained and applied to balance</t>
  </si>
  <si>
    <t>Notes Receivable, Related Parties | $</t>
  </si>
  <si>
    <t>Due from Related Parties, Current | $</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 &quot;#,##0_);_(&quot;€ &quot;(#,##0)" numFmtId="168"/>
    <numFmt formatCode="_(&quot;£ &quot;#,##0.00_);_(&quot;£ &quot;(#,##0.00)" numFmtId="169"/>
    <numFmt formatCode="#,##0.0000_);(#,##0.0000)" numFmtId="170"/>
    <numFmt formatCode="_(&quot;CAD &quot;#,##0_);_(&quot;CAD &quot;(#,##0)" numFmtId="171"/>
    <numFmt formatCode="_(&quot;MXN &quot;#,##0_);_(&quot;MXN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4899</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n" s="6" r="C14">
        <v>85898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9</v>
      </c>
      <c t="s" s="2" r="B1">
        <v>1</v>
      </c>
    </row>
    <row spans="1:2" r="2">
      <c t="s" s="2" r="B2">
        <v>2</v>
      </c>
    </row>
    <row spans="1:2" r="3">
      <c t="s" s="3" r="A3">
        <v>150</v>
      </c>
    </row>
    <row spans="1:2" r="4">
      <c t="s" s="4" r="A4">
        <v>159</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1</v>
      </c>
      <c t="s" s="2" r="B1">
        <v>1</v>
      </c>
    </row>
    <row spans="1:2" r="2">
      <c t="s" s="2" r="B2">
        <v>2</v>
      </c>
    </row>
    <row spans="1:2" r="3">
      <c t="s" s="3" r="A3">
        <v>150</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3</v>
      </c>
      <c t="s" s="2" r="B1">
        <v>1</v>
      </c>
    </row>
    <row spans="1:2" r="2">
      <c t="s" s="2" r="B2">
        <v>2</v>
      </c>
    </row>
    <row spans="1:2" r="3">
      <c t="s" s="3" r="A3">
        <v>150</v>
      </c>
    </row>
    <row spans="1:2" r="4">
      <c t="s" s="4" r="A4">
        <v>163</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5</v>
      </c>
      <c t="s" s="2" r="B1">
        <v>1</v>
      </c>
    </row>
    <row spans="1:2" r="2">
      <c t="s" s="2" r="B2">
        <v>2</v>
      </c>
    </row>
    <row spans="1:2" r="3">
      <c t="s" s="3" r="A3">
        <v>150</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7</v>
      </c>
      <c t="s" s="2" r="B1">
        <v>1</v>
      </c>
    </row>
    <row spans="1:2" r="2">
      <c t="s" s="2" r="B2">
        <v>2</v>
      </c>
    </row>
    <row spans="1:2" r="3">
      <c t="s" s="3" r="A3">
        <v>150</v>
      </c>
    </row>
    <row spans="1:2" r="4">
      <c t="s" s="4" r="A4">
        <v>167</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3</v>
      </c>
      <c t="s" s="2" r="B1">
        <v>1</v>
      </c>
    </row>
    <row spans="1:2" r="2">
      <c t="s" s="2" r="B2">
        <v>2</v>
      </c>
    </row>
    <row spans="1:2" r="3">
      <c t="s" s="3" r="A3">
        <v>150</v>
      </c>
    </row>
    <row spans="1:2" r="4">
      <c t="s" s="4" r="A4">
        <v>173</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5</v>
      </c>
      <c t="s" s="2" r="B1">
        <v>1</v>
      </c>
    </row>
    <row spans="1:2" r="2">
      <c t="s" s="2" r="B2">
        <v>2</v>
      </c>
    </row>
    <row spans="1:2" r="3">
      <c t="s" s="3" r="A3">
        <v>150</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8</v>
      </c>
      <c t="s" s="2" r="B1">
        <v>1</v>
      </c>
    </row>
    <row spans="1:2" r="2">
      <c t="s" s="2" r="B2">
        <v>2</v>
      </c>
    </row>
    <row spans="1:2" r="3">
      <c t="s" s="3" r="A3">
        <v>150</v>
      </c>
    </row>
    <row spans="1:2" r="4">
      <c t="s" s="4" r="A4">
        <v>179</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4" r="A2">
        <v>26</v>
      </c>
      <c t="n" s="7" r="B2">
        <v>10759</v>
      </c>
      <c t="n" s="7" r="C2">
        <v>9415</v>
      </c>
    </row>
    <row spans="1:3" r="3">
      <c t="s" s="4" r="A3">
        <v>27</v>
      </c>
      <c t="n" s="8" r="B3">
        <v>0.15</v>
      </c>
      <c t="n" s="7" r="C3">
        <v>0</v>
      </c>
    </row>
    <row spans="1:3" r="4">
      <c t="s" s="3" r="A4">
        <v>28</v>
      </c>
    </row>
    <row spans="1:3" r="5">
      <c t="s" s="4" r="A5">
        <v>29</v>
      </c>
      <c t="n" s="7" r="B5">
        <v>231360</v>
      </c>
      <c t="n" s="7" r="C5">
        <v>167689</v>
      </c>
    </row>
    <row spans="1:3" r="6">
      <c t="s" s="4" r="A6">
        <v>30</v>
      </c>
      <c t="n" s="6" r="B6">
        <v>440858</v>
      </c>
      <c t="n" s="6" r="C6">
        <v>325289</v>
      </c>
    </row>
    <row spans="1:3" r="7">
      <c t="s" s="4" r="A7">
        <v>31</v>
      </c>
      <c t="n" s="6" r="B7">
        <v>208306</v>
      </c>
      <c t="n" s="6" r="C7">
        <v>160818</v>
      </c>
    </row>
    <row spans="1:3" r="8">
      <c t="s" s="4" r="A8">
        <v>32</v>
      </c>
      <c t="n" s="6" r="B8">
        <v>30362</v>
      </c>
      <c t="n" s="6" r="C8">
        <v>31629</v>
      </c>
    </row>
    <row spans="1:3" r="9">
      <c t="s" s="4" r="A9">
        <v>33</v>
      </c>
      <c t="n" s="6" r="B9">
        <v>54822</v>
      </c>
      <c t="n" s="6" r="C9">
        <v>35007</v>
      </c>
    </row>
    <row spans="1:3" r="10">
      <c t="s" s="4" r="A10">
        <v>34</v>
      </c>
      <c t="n" s="6" r="B10">
        <v>965708</v>
      </c>
      <c t="n" s="6" r="C10">
        <v>720432</v>
      </c>
    </row>
    <row spans="1:3" r="11">
      <c t="s" s="4" r="A11">
        <v>35</v>
      </c>
      <c t="n" s="6" r="B11">
        <v>1053132</v>
      </c>
      <c t="n" s="6" r="C11">
        <v>493053</v>
      </c>
    </row>
    <row spans="1:3" r="12">
      <c t="s" s="4" r="A12">
        <v>36</v>
      </c>
      <c t="n" s="6" r="B12">
        <v>3309177</v>
      </c>
      <c t="n" s="6" r="C12">
        <v>860645</v>
      </c>
    </row>
    <row spans="1:3" r="13">
      <c t="s" s="4" r="A13">
        <v>37</v>
      </c>
      <c t="n" s="6" r="B13">
        <v>22266</v>
      </c>
      <c t="n" s="6" r="C13">
        <v>23161</v>
      </c>
    </row>
    <row spans="1:3" r="14">
      <c t="s" s="4" r="A14">
        <v>38</v>
      </c>
      <c t="n" s="6" r="B14">
        <v>5350283</v>
      </c>
      <c t="n" s="6" r="C14">
        <v>2097291</v>
      </c>
    </row>
    <row spans="1:3" r="15">
      <c t="s" s="3" r="A15">
        <v>39</v>
      </c>
    </row>
    <row spans="1:3" r="16">
      <c t="s" s="4" r="A16">
        <v>40</v>
      </c>
      <c t="n" s="6" r="B16">
        <v>116336</v>
      </c>
      <c t="n" s="6" r="C16">
        <v>99340</v>
      </c>
    </row>
    <row spans="1:3" r="17">
      <c t="s" s="4" r="A17">
        <v>41</v>
      </c>
      <c t="n" s="6" r="B17">
        <v>0</v>
      </c>
      <c t="n" s="6" r="C17">
        <v>7154</v>
      </c>
    </row>
    <row spans="1:3" r="18">
      <c t="s" s="4" r="A18">
        <v>42</v>
      </c>
      <c t="n" s="6" r="B18">
        <v>90967</v>
      </c>
      <c t="n" s="6" r="C18">
        <v>74805</v>
      </c>
    </row>
    <row spans="1:3" r="19">
      <c t="s" s="4" r="A19">
        <v>43</v>
      </c>
      <c t="n" s="6" r="B19">
        <v>152667</v>
      </c>
      <c t="n" s="6" r="C19">
        <v>102032</v>
      </c>
    </row>
    <row spans="1:3" r="20">
      <c t="s" s="4" r="A20">
        <v>44</v>
      </c>
      <c t="n" s="6" r="B20">
        <v>359970</v>
      </c>
      <c t="n" s="6" r="C20">
        <v>283331</v>
      </c>
    </row>
    <row spans="1:3" r="21">
      <c t="s" s="4" r="A21">
        <v>45</v>
      </c>
      <c t="n" s="6" r="B21">
        <v>1639461</v>
      </c>
      <c t="n" s="6" r="C21">
        <v>621075</v>
      </c>
    </row>
    <row spans="1:3" r="22">
      <c t="s" s="4" r="A22">
        <v>32</v>
      </c>
      <c t="n" s="6" r="B22">
        <v>276336</v>
      </c>
      <c t="n" s="6" r="C22">
        <v>71905</v>
      </c>
    </row>
    <row spans="1:3" r="23">
      <c t="s" s="4" r="A23">
        <v>46</v>
      </c>
      <c t="n" s="6" r="B23">
        <v>84693</v>
      </c>
      <c t="n" s="6" r="C23">
        <v>47334</v>
      </c>
    </row>
    <row spans="1:3" r="24">
      <c t="s" s="4" r="A24">
        <v>47</v>
      </c>
      <c t="n" s="7" r="B24">
        <v>2360460</v>
      </c>
      <c t="n" s="7" r="C24">
        <v>1023645</v>
      </c>
    </row>
    <row spans="1:3" r="25">
      <c t="s" s="4" r="A25">
        <v>48</v>
      </c>
      <c t="s" s="4" r="B25">
        <v>49</v>
      </c>
      <c t="s" s="4" r="C25">
        <v>49</v>
      </c>
    </row>
    <row spans="1:3" r="26">
      <c t="s" s="4" r="A26">
        <v>50</v>
      </c>
      <c t="n" s="7" r="B26">
        <v>15</v>
      </c>
      <c t="n" s="7" r="C26">
        <v>0</v>
      </c>
    </row>
    <row spans="1:3" r="27">
      <c t="s" s="4" r="A27">
        <v>51</v>
      </c>
      <c t="n" s="6" r="B27">
        <v>1846700</v>
      </c>
      <c t="n" s="6" r="C27">
        <v>264853</v>
      </c>
    </row>
    <row spans="1:3" r="28">
      <c t="s" s="4" r="A28">
        <v>52</v>
      </c>
      <c t="n" s="6" r="B28">
        <v>0</v>
      </c>
      <c t="n" s="6" r="C28">
        <v>-320343</v>
      </c>
    </row>
    <row spans="1:3" r="29">
      <c t="s" s="4" r="A29">
        <v>53</v>
      </c>
      <c t="n" s="6" r="B29">
        <v>1203086</v>
      </c>
      <c t="n" s="6" r="C29">
        <v>1193791</v>
      </c>
    </row>
    <row spans="1:3" r="30">
      <c t="s" s="4" r="A30">
        <v>54</v>
      </c>
      <c t="n" s="6" r="B30">
        <v>-74422</v>
      </c>
      <c t="n" s="6" r="C30">
        <v>-66669</v>
      </c>
    </row>
    <row spans="1:3" r="31">
      <c t="s" s="4" r="A31">
        <v>55</v>
      </c>
      <c t="n" s="6" r="B31">
        <v>2975379</v>
      </c>
      <c t="n" s="6" r="C31">
        <v>1071632</v>
      </c>
    </row>
    <row spans="1:3" r="32">
      <c t="s" s="4" r="A32">
        <v>56</v>
      </c>
      <c t="n" s="6" r="B32">
        <v>14444</v>
      </c>
      <c t="n" s="6" r="C32">
        <v>2014</v>
      </c>
    </row>
    <row spans="1:3" r="33">
      <c t="s" s="4" r="A33">
        <v>57</v>
      </c>
      <c t="n" s="6" r="B33">
        <v>2989823</v>
      </c>
      <c t="n" s="6" r="C33">
        <v>1073646</v>
      </c>
    </row>
    <row spans="1:3" r="34">
      <c t="s" s="4" r="A34">
        <v>58</v>
      </c>
      <c t="n" s="7" r="B34">
        <v>5350283</v>
      </c>
      <c t="n" s="7" r="C34">
        <v>2097291</v>
      </c>
    </row>
    <row spans="1:3" r="35">
      <c t="s" s="4" r="A35">
        <v>59</v>
      </c>
      <c t="n" s="6" r="B35">
        <v>100000</v>
      </c>
      <c t="n" s="6" r="C35">
        <v>0</v>
      </c>
    </row>
    <row spans="1:3" r="36">
      <c t="s" s="4" r="A36">
        <v>60</v>
      </c>
      <c t="n" s="6" r="B36">
        <v>100000</v>
      </c>
      <c t="n" s="6" r="C36">
        <v>0</v>
      </c>
    </row>
    <row spans="1:3" r="37">
      <c t="s" s="4" r="A37">
        <v>61</v>
      </c>
      <c t="n" s="6" r="B37">
        <v>100000</v>
      </c>
      <c t="n" s="6" r="C37">
        <v>0</v>
      </c>
    </row>
    <row spans="1:3" r="38">
      <c t="s" s="4" r="A38">
        <v>62</v>
      </c>
      <c t="n" s="7" r="B38">
        <v>0</v>
      </c>
      <c t="n" s="7" r="C38">
        <v>0</v>
      </c>
    </row>
    <row spans="1:3" r="39">
      <c t="s" s="4" r="A39">
        <v>63</v>
      </c>
      <c t="n" s="6" r="B39">
        <v>170060000</v>
      </c>
      <c t="n" s="6" r="C39">
        <v>300000000</v>
      </c>
    </row>
    <row spans="1:3" r="40">
      <c t="s" s="4" r="A40">
        <v>64</v>
      </c>
      <c t="n" s="6" r="B40">
        <v>85885000</v>
      </c>
      <c t="n" s="6" r="C40">
        <v>70040000</v>
      </c>
    </row>
    <row spans="1:3" r="41">
      <c t="s" s="4" r="A41">
        <v>65</v>
      </c>
      <c t="n" s="6" r="B41">
        <v>85879000</v>
      </c>
      <c t="n" s="6" r="C41">
        <v>59675000</v>
      </c>
    </row>
    <row spans="1:3" r="42">
      <c t="s" s="4" r="A42">
        <v>66</v>
      </c>
      <c t="n" s="8" r="B42">
        <v>0.15</v>
      </c>
      <c t="n" s="7" r="C42">
        <v>0</v>
      </c>
    </row>
    <row spans="1:3" r="43">
      <c t="s" s="4" r="A43">
        <v>67</v>
      </c>
      <c t="n" s="6" r="B43">
        <v>0</v>
      </c>
      <c t="n" s="6" r="C43">
        <v>103644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4</v>
      </c>
      <c t="s" s="2" r="B1">
        <v>1</v>
      </c>
    </row>
    <row spans="1:2" r="2">
      <c t="s" s="2" r="B2">
        <v>2</v>
      </c>
    </row>
    <row spans="1:2" r="3">
      <c t="s" s="3" r="A3">
        <v>150</v>
      </c>
    </row>
    <row spans="1:2" r="4">
      <c t="s" s="4" r="A4">
        <v>185</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7</v>
      </c>
      <c t="s" s="2" r="B1">
        <v>1</v>
      </c>
    </row>
    <row spans="1:2" r="2">
      <c t="s" s="2" r="B2">
        <v>2</v>
      </c>
    </row>
    <row spans="1:2" r="3">
      <c t="s" s="3" r="A3">
        <v>150</v>
      </c>
    </row>
    <row spans="1:2" r="4">
      <c t="s" s="4" r="A4">
        <v>188</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0</v>
      </c>
      <c t="s" s="2" r="B1">
        <v>1</v>
      </c>
    </row>
    <row spans="1:2" r="2">
      <c t="s" s="2" r="B2">
        <v>2</v>
      </c>
    </row>
    <row spans="1:2" r="3">
      <c t="s" s="3" r="A3">
        <v>150</v>
      </c>
    </row>
    <row spans="1:2" r="4">
      <c t="s" s="4" r="A4">
        <v>191</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3</v>
      </c>
      <c t="s" s="2" r="B1">
        <v>1</v>
      </c>
    </row>
    <row spans="1:2" r="2">
      <c t="s" s="2" r="B2">
        <v>2</v>
      </c>
    </row>
    <row spans="1:2" r="3">
      <c t="s" s="3" r="A3">
        <v>153</v>
      </c>
    </row>
    <row spans="1:2" r="4">
      <c t="s" s="4" r="A4">
        <v>214</v>
      </c>
      <c t="s" s="4" r="B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16</v>
      </c>
      <c t="s" s="2" r="B1">
        <v>1</v>
      </c>
    </row>
    <row spans="1:2" r="2">
      <c t="s" s="2" r="B2">
        <v>2</v>
      </c>
    </row>
    <row spans="1:2" r="3">
      <c t="s" s="3" r="A3">
        <v>150</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1</v>
      </c>
      <c t="s" s="2" r="B1">
        <v>1</v>
      </c>
    </row>
    <row spans="1:2" r="2">
      <c t="s" s="2" r="B2">
        <v>2</v>
      </c>
    </row>
    <row spans="1:2" r="3">
      <c t="s" s="3" r="A3">
        <v>150</v>
      </c>
    </row>
    <row spans="1:2" r="4">
      <c t="s" s="4" r="A4">
        <v>222</v>
      </c>
      <c t="s" s="4" r="B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25</v>
      </c>
    </row>
    <row spans="1:3" r="2">
      <c t="s" s="4" r="A2">
        <v>69</v>
      </c>
      <c t="n" s="7" r="B2">
        <v>10759</v>
      </c>
      <c t="n" s="7" r="C2">
        <v>9415</v>
      </c>
    </row>
    <row spans="1:3" r="3">
      <c t="s" s="4" r="A3">
        <v>27</v>
      </c>
      <c t="n" s="8" r="B3">
        <v>0.15</v>
      </c>
      <c t="n" s="7" r="C3">
        <v>0</v>
      </c>
    </row>
    <row spans="1:3" r="4">
      <c t="s" s="4" r="A4">
        <v>70</v>
      </c>
      <c t="n" s="6" r="B4">
        <v>100000</v>
      </c>
      <c t="n" s="6" r="C4">
        <v>0</v>
      </c>
    </row>
    <row spans="1:3" r="5">
      <c t="s" s="4" r="A5">
        <v>71</v>
      </c>
      <c t="n" s="6" r="B5">
        <v>100000</v>
      </c>
      <c t="n" s="6" r="C5">
        <v>0</v>
      </c>
    </row>
    <row spans="1:3" r="6">
      <c t="s" s="4" r="A6">
        <v>61</v>
      </c>
      <c t="n" s="6" r="B6">
        <v>100000</v>
      </c>
      <c t="n" s="6" r="C6">
        <v>0</v>
      </c>
    </row>
    <row spans="1:3" r="7">
      <c t="s" s="4" r="A7">
        <v>72</v>
      </c>
      <c t="n" s="7" r="B7">
        <v>0</v>
      </c>
      <c t="n" s="7" r="C7">
        <v>0</v>
      </c>
    </row>
    <row spans="1:3" r="8">
      <c t="s" s="4" r="A8">
        <v>73</v>
      </c>
      <c t="n" s="6" r="B8">
        <v>170060000</v>
      </c>
      <c t="n" s="6" r="C8">
        <v>300000000</v>
      </c>
    </row>
    <row spans="1:3" r="9">
      <c t="s" s="4" r="A9">
        <v>74</v>
      </c>
      <c t="n" s="6" r="B9">
        <v>85885000</v>
      </c>
      <c t="n" s="6" r="C9">
        <v>70040000</v>
      </c>
    </row>
    <row spans="1:3" r="10">
      <c t="s" s="4" r="A10">
        <v>75</v>
      </c>
      <c t="n" s="6" r="B10">
        <v>85879000</v>
      </c>
      <c t="n" s="6" r="C10">
        <v>59675000</v>
      </c>
    </row>
    <row spans="1:3" r="11">
      <c t="s" s="4" r="A11">
        <v>66</v>
      </c>
      <c t="n" s="8" r="B11">
        <v>0.15</v>
      </c>
      <c t="n" s="7" r="C11">
        <v>0</v>
      </c>
    </row>
    <row spans="1:3" r="12">
      <c t="s" s="4" r="A12">
        <v>67</v>
      </c>
      <c t="n" s="6" r="B12">
        <v>0</v>
      </c>
      <c t="n" s="6" r="C12">
        <v>103644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v>
      </c>
    </row>
    <row spans="1:2" r="3">
      <c t="s" s="3" r="A3">
        <v>150</v>
      </c>
    </row>
    <row spans="1:2" r="4">
      <c t="s" s="4" r="A4">
        <v>225</v>
      </c>
      <c t="s" s="4" r="B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7</v>
      </c>
      <c t="s" s="2" r="B1">
        <v>1</v>
      </c>
    </row>
    <row spans="1:2" r="2">
      <c t="s" s="2" r="B2">
        <v>2</v>
      </c>
    </row>
    <row spans="1:2" r="3">
      <c t="s" s="3" r="A3">
        <v>150</v>
      </c>
    </row>
    <row spans="1:2" r="4">
      <c t="s" s="4" r="A4">
        <v>228</v>
      </c>
      <c t="s" s="4" r="B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235</v>
      </c>
    </row>
    <row spans="1:2" r="4">
      <c t="s" s="4" r="A4">
        <v>236</v>
      </c>
      <c t="s" s="4" r="B4">
        <v>237</v>
      </c>
    </row>
    <row spans="1:2" r="5">
      <c t="s" s="4" r="A5">
        <v>238</v>
      </c>
      <c t="s" s="4" r="B5">
        <v>239</v>
      </c>
    </row>
    <row spans="1:2" r="6">
      <c t="s" s="4" r="A6">
        <v>240</v>
      </c>
    </row>
    <row spans="1:2" r="7">
      <c t="s" s="3" r="A7">
        <v>235</v>
      </c>
    </row>
    <row spans="1:2" r="8">
      <c t="s" s="4" r="A8">
        <v>238</v>
      </c>
      <c t="s" s="4" r="B8">
        <v>241</v>
      </c>
    </row>
    <row spans="1:2" r="9">
      <c t="s" s="4" r="A9">
        <v>242</v>
      </c>
    </row>
    <row spans="1:2" r="10">
      <c t="s" s="3" r="A10">
        <v>235</v>
      </c>
    </row>
    <row spans="1:2" r="11">
      <c t="s" s="4" r="A11">
        <v>238</v>
      </c>
      <c t="s" s="4" r="B11">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50</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82</v>
      </c>
    </row>
    <row spans="1:2" r="4">
      <c t="s" s="4" r="A4">
        <v>250</v>
      </c>
      <c t="s" s="4" r="B4">
        <v>251</v>
      </c>
    </row>
    <row spans="1:2" r="5">
      <c t="s" s="4" r="A5">
        <v>252</v>
      </c>
      <c t="s" s="4" r="B5">
        <v>253</v>
      </c>
    </row>
    <row spans="1:2" r="6">
      <c t="s" s="4" r="A6">
        <v>254</v>
      </c>
      <c t="s" s="4" r="B6">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6</v>
      </c>
      <c t="s" s="2" r="B1">
        <v>1</v>
      </c>
    </row>
    <row spans="1:2" r="2">
      <c t="s" s="2" r="B2">
        <v>2</v>
      </c>
    </row>
    <row spans="1:2" r="3">
      <c t="s" s="3" r="A3">
        <v>150</v>
      </c>
    </row>
    <row spans="1:2" r="4">
      <c t="s" s="4" r="A4">
        <v>257</v>
      </c>
      <c t="s" s="4" r="B4">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50</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65</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198</v>
      </c>
    </row>
    <row spans="1:2" r="4">
      <c t="s" s="4" r="A4">
        <v>273</v>
      </c>
      <c t="s" s="4" r="B4">
        <v>274</v>
      </c>
    </row>
    <row spans="1:2" r="5">
      <c t="s" s="4" r="A5">
        <v>275</v>
      </c>
      <c t="s" s="4" r="B5">
        <v>276</v>
      </c>
    </row>
    <row spans="1:2" r="6">
      <c t="s" s="4" r="A6">
        <v>277</v>
      </c>
      <c t="s" s="4" r="B6">
        <v>278</v>
      </c>
    </row>
    <row spans="1:2" r="7">
      <c t="s" s="4" r="A7">
        <v>279</v>
      </c>
      <c t="s" s="4" r="B7">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305156</v>
      </c>
      <c t="n" s="7" r="C4">
        <v>267285</v>
      </c>
      <c t="n" s="7" r="D4">
        <v>811608</v>
      </c>
      <c t="n" s="7" r="E4">
        <v>754570</v>
      </c>
    </row>
    <row spans="1:5" r="5">
      <c t="s" s="4" r="A5">
        <v>81</v>
      </c>
      <c t="n" s="6" r="B5">
        <v>313532</v>
      </c>
      <c t="n" s="6" r="C5">
        <v>205959</v>
      </c>
      <c t="n" s="6" r="D5">
        <v>736879</v>
      </c>
      <c t="n" s="6" r="E5">
        <v>594046</v>
      </c>
    </row>
    <row spans="1:5" r="6">
      <c t="s" s="4" r="A6">
        <v>82</v>
      </c>
      <c t="n" s="6" r="B6">
        <v>618688</v>
      </c>
      <c t="n" s="6" r="C6">
        <v>473244</v>
      </c>
      <c t="n" s="6" r="D6">
        <v>1548487</v>
      </c>
      <c t="n" s="6" r="E6">
        <v>1348616</v>
      </c>
    </row>
    <row spans="1:5" r="7">
      <c t="s" s="3" r="A7">
        <v>83</v>
      </c>
    </row>
    <row spans="1:5" r="8">
      <c t="s" s="4" r="A8">
        <v>80</v>
      </c>
      <c t="n" s="6" r="B8">
        <v>165575</v>
      </c>
      <c t="n" s="6" r="C8">
        <v>150164</v>
      </c>
      <c t="n" s="6" r="D8">
        <v>443519</v>
      </c>
      <c t="n" s="6" r="E8">
        <v>423130</v>
      </c>
    </row>
    <row spans="1:5" r="9">
      <c t="s" s="4" r="A9">
        <v>81</v>
      </c>
      <c t="n" s="6" r="B9">
        <v>214932</v>
      </c>
      <c t="n" s="6" r="C9">
        <v>125924</v>
      </c>
      <c t="n" s="6" r="D9">
        <v>473376</v>
      </c>
      <c t="n" s="6" r="E9">
        <v>364245</v>
      </c>
    </row>
    <row spans="1:5" r="10">
      <c t="s" s="4" r="A10">
        <v>84</v>
      </c>
      <c t="n" s="6" r="B10">
        <v>380507</v>
      </c>
      <c t="n" s="6" r="C10">
        <v>276088</v>
      </c>
      <c t="n" s="6" r="D10">
        <v>916895</v>
      </c>
      <c t="n" s="6" r="E10">
        <v>787375</v>
      </c>
    </row>
    <row spans="1:5" r="11">
      <c t="s" s="4" r="A11">
        <v>85</v>
      </c>
      <c t="n" s="6" r="B11">
        <v>238181</v>
      </c>
      <c t="n" s="6" r="C11">
        <v>197156</v>
      </c>
      <c t="n" s="6" r="D11">
        <v>631592</v>
      </c>
      <c t="n" s="6" r="E11">
        <v>561241</v>
      </c>
    </row>
    <row spans="1:5" r="12">
      <c t="s" s="3" r="A12">
        <v>86</v>
      </c>
    </row>
    <row spans="1:5" r="13">
      <c t="s" s="4" r="A13">
        <v>87</v>
      </c>
      <c t="n" s="6" r="B13">
        <v>177319</v>
      </c>
      <c t="n" s="6" r="C13">
        <v>122370</v>
      </c>
      <c t="n" s="6" r="D13">
        <v>476613</v>
      </c>
      <c t="n" s="6" r="E13">
        <v>362350</v>
      </c>
    </row>
    <row spans="1:5" r="14">
      <c t="s" s="4" r="A14">
        <v>88</v>
      </c>
      <c t="n" s="6" r="B14">
        <v>14334</v>
      </c>
      <c t="n" s="6" r="C14">
        <v>14549</v>
      </c>
      <c t="n" s="6" r="D14">
        <v>42354</v>
      </c>
      <c t="n" s="6" r="E14">
        <v>39964</v>
      </c>
    </row>
    <row spans="1:5" r="15">
      <c t="s" s="4" r="A15">
        <v>89</v>
      </c>
      <c t="n" s="6" r="B15">
        <v>-194</v>
      </c>
      <c t="n" s="6" r="C15">
        <v>-1109</v>
      </c>
      <c t="n" s="6" r="D15">
        <v>-976</v>
      </c>
      <c t="n" s="6" r="E15">
        <v>-10</v>
      </c>
    </row>
    <row spans="1:5" r="16">
      <c t="s" s="4" r="A16">
        <v>90</v>
      </c>
      <c t="n" s="6" r="B16">
        <v>191459</v>
      </c>
      <c t="n" s="6" r="C16">
        <v>135810</v>
      </c>
      <c t="n" s="6" r="D16">
        <v>517991</v>
      </c>
      <c t="n" s="6" r="E16">
        <v>402304</v>
      </c>
    </row>
    <row spans="1:5" r="17">
      <c t="s" s="4" r="A17">
        <v>91</v>
      </c>
      <c t="n" s="6" r="B17">
        <v>46722</v>
      </c>
      <c t="n" s="6" r="C17">
        <v>61346</v>
      </c>
      <c t="n" s="6" r="D17">
        <v>113601</v>
      </c>
      <c t="n" s="6" r="E17">
        <v>158937</v>
      </c>
    </row>
    <row spans="1:5" r="18">
      <c t="s" s="3" r="A18">
        <v>92</v>
      </c>
    </row>
    <row spans="1:5" r="19">
      <c t="s" s="4" r="A19">
        <v>93</v>
      </c>
      <c t="n" s="6" r="B19">
        <v>17706</v>
      </c>
      <c t="n" s="6" r="C19">
        <v>4822</v>
      </c>
      <c t="n" s="6" r="D19">
        <v>31312</v>
      </c>
      <c t="n" s="6" r="E19">
        <v>14452</v>
      </c>
    </row>
    <row spans="1:5" r="20">
      <c t="s" s="4" r="A20">
        <v>94</v>
      </c>
      <c t="n" s="6" r="B20">
        <v>-406</v>
      </c>
      <c t="n" s="6" r="C20">
        <v>-417</v>
      </c>
      <c t="n" s="6" r="D20">
        <v>-1116</v>
      </c>
      <c t="n" s="6" r="E20">
        <v>-673</v>
      </c>
    </row>
    <row spans="1:5" r="21">
      <c t="s" s="4" r="A21">
        <v>95</v>
      </c>
      <c t="n" s="6" r="B21">
        <v>17300</v>
      </c>
      <c t="n" s="6" r="C21">
        <v>4405</v>
      </c>
      <c t="n" s="6" r="D21">
        <v>30196</v>
      </c>
      <c t="n" s="6" r="E21">
        <v>13779</v>
      </c>
    </row>
    <row spans="1:5" r="22">
      <c t="s" s="4" r="A22">
        <v>96</v>
      </c>
      <c t="n" s="6" r="B22">
        <v>29422</v>
      </c>
      <c t="n" s="6" r="C22">
        <v>56941</v>
      </c>
      <c t="n" s="6" r="D22">
        <v>83405</v>
      </c>
      <c t="n" s="6" r="E22">
        <v>145158</v>
      </c>
    </row>
    <row spans="1:5" r="23">
      <c t="s" s="4" r="A23">
        <v>97</v>
      </c>
      <c t="n" s="6" r="B23">
        <v>8268</v>
      </c>
      <c t="n" s="6" r="C23">
        <v>18817</v>
      </c>
      <c t="n" s="6" r="D23">
        <v>29689</v>
      </c>
      <c t="n" s="6" r="E23">
        <v>51493</v>
      </c>
    </row>
    <row spans="1:5" r="24">
      <c t="s" s="4" r="A24">
        <v>98</v>
      </c>
      <c t="n" s="6" r="B24">
        <v>21154</v>
      </c>
      <c t="n" s="6" r="C24">
        <v>38124</v>
      </c>
      <c t="n" s="6" r="D24">
        <v>53716</v>
      </c>
      <c t="n" s="6" r="E24">
        <v>93665</v>
      </c>
    </row>
    <row spans="1:5" r="25">
      <c t="s" s="4" r="A25">
        <v>99</v>
      </c>
      <c t="n" s="6" r="B25">
        <v>1109</v>
      </c>
      <c t="n" s="6" r="C25">
        <v>0</v>
      </c>
      <c t="n" s="6" r="D25">
        <v>693</v>
      </c>
      <c t="n" s="6" r="E25">
        <v>0</v>
      </c>
    </row>
    <row spans="1:5" r="26">
      <c t="s" s="4" r="A26">
        <v>100</v>
      </c>
      <c t="n" s="7" r="B26">
        <v>20045</v>
      </c>
      <c t="n" s="7" r="C26">
        <v>38124</v>
      </c>
      <c t="n" s="7" r="D26">
        <v>53023</v>
      </c>
      <c t="n" s="7" r="E26">
        <v>93665</v>
      </c>
    </row>
    <row spans="1:5" r="27">
      <c t="s" s="3" r="A27">
        <v>101</v>
      </c>
    </row>
    <row spans="1:5" r="28">
      <c t="s" s="4" r="A28">
        <v>102</v>
      </c>
      <c t="n" s="8" r="B28">
        <v>0.26</v>
      </c>
      <c t="n" s="8" r="C28">
        <v>0.64</v>
      </c>
      <c t="n" s="8" r="D28">
        <v>0.8100000000000001</v>
      </c>
      <c t="n" s="8" r="E28">
        <v>1.58</v>
      </c>
    </row>
    <row spans="1:5" r="29">
      <c t="s" s="4" r="A29">
        <v>103</v>
      </c>
      <c t="n" s="9" r="B29">
        <v>0.26</v>
      </c>
      <c t="n" s="9" r="C29">
        <v>0.63</v>
      </c>
      <c t="n" s="9" r="D29">
        <v>0.8</v>
      </c>
      <c t="n" s="9" r="E29">
        <v>1.56</v>
      </c>
    </row>
    <row spans="1:5" r="30">
      <c t="s" s="4" r="A30">
        <v>104</v>
      </c>
      <c t="n" s="8" r="B30">
        <v>0.25</v>
      </c>
      <c t="n" s="8" r="C30">
        <v>0.23</v>
      </c>
      <c t="n" s="8" r="D30">
        <v>0.73</v>
      </c>
      <c t="n" s="8" r="E30">
        <v>0.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spans="1:8" r="1">
      <c t="s" s="1" r="A1">
        <v>281</v>
      </c>
      <c t="s" s="2" r="C1">
        <v>77</v>
      </c>
      <c t="s" s="2" r="E1">
        <v>1</v>
      </c>
    </row>
    <row spans="1:8" r="2">
      <c t="s" s="2" r="C2">
        <v>2</v>
      </c>
      <c t="s" s="2" r="D2">
        <v>78</v>
      </c>
      <c t="s" s="2" r="E2">
        <v>2</v>
      </c>
      <c t="s" s="2" r="F2">
        <v>78</v>
      </c>
      <c t="s" s="2" r="G2">
        <v>282</v>
      </c>
      <c t="s" s="2" r="H2">
        <v>25</v>
      </c>
    </row>
    <row spans="1:8" r="3">
      <c t="s" s="4" r="A3">
        <v>283</v>
      </c>
      <c t="n" s="7" r="C3">
        <v>-74422</v>
      </c>
      <c t="n" s="7" r="E3">
        <v>-74422</v>
      </c>
      <c t="n" s="7" r="G3">
        <v>-59463</v>
      </c>
      <c t="n" s="7" r="H3">
        <v>-66669</v>
      </c>
    </row>
    <row spans="1:8" r="4">
      <c t="s" s="4" r="A4">
        <v>108</v>
      </c>
      <c t="n" s="6" r="C4">
        <v>11</v>
      </c>
      <c t="n" s="7" r="D4">
        <v>-569</v>
      </c>
      <c t="n" s="6" r="E4">
        <v>-1389</v>
      </c>
      <c t="n" s="7" r="F4">
        <v>-510</v>
      </c>
    </row>
    <row spans="1:8" r="5">
      <c t="s" s="4" r="A5">
        <v>111</v>
      </c>
      <c t="n" s="6" r="C5">
        <v>-14593</v>
      </c>
      <c t="n" s="6" r="D5">
        <v>-18806</v>
      </c>
      <c t="n" s="6" r="E5">
        <v>-22636</v>
      </c>
      <c t="n" s="6" r="F5">
        <v>-35497</v>
      </c>
    </row>
    <row spans="1:8" r="6">
      <c t="s" s="4" r="A6">
        <v>284</v>
      </c>
      <c t="n" s="6" r="C6">
        <v>-15577</v>
      </c>
      <c t="n" s="6" r="E6">
        <v>7800</v>
      </c>
    </row>
    <row spans="1:8" r="7">
      <c t="s" s="4" r="A7">
        <v>285</v>
      </c>
      <c t="n" s="6" r="C7">
        <v>618</v>
      </c>
      <c t="n" s="6" r="E7">
        <v>-15553</v>
      </c>
    </row>
    <row spans="1:8" r="8">
      <c t="s" s="4" r="A8">
        <v>112</v>
      </c>
      <c t="n" s="6" r="C8">
        <v>-14959</v>
      </c>
      <c t="n" s="7" r="D8">
        <v>-19597</v>
      </c>
      <c t="n" s="6" r="E8">
        <v>-7753</v>
      </c>
      <c t="n" s="7" r="F8">
        <v>-36672</v>
      </c>
    </row>
    <row spans="1:8" r="9">
      <c t="s" s="4" r="A9">
        <v>286</v>
      </c>
    </row>
    <row spans="1:8" r="10">
      <c t="s" s="4" r="A10">
        <v>287</v>
      </c>
      <c t="s" s="4" r="B10">
        <v>288</v>
      </c>
      <c t="n" s="6" r="C10">
        <v>-321</v>
      </c>
      <c t="n" s="6" r="E10">
        <v>-321</v>
      </c>
      <c t="n" s="6" r="G10">
        <v>-332</v>
      </c>
      <c t="n" s="6" r="H10">
        <v>1068</v>
      </c>
    </row>
    <row spans="1:8" r="11">
      <c t="s" s="4" r="A11">
        <v>108</v>
      </c>
      <c t="s" s="4" r="B11">
        <v>288</v>
      </c>
      <c t="n" s="6" r="C11">
        <v>-147</v>
      </c>
      <c t="n" s="6" r="E11">
        <v>-1664</v>
      </c>
    </row>
    <row spans="1:8" r="12">
      <c t="s" s="4" r="A12">
        <v>285</v>
      </c>
      <c t="s" s="4" r="B12">
        <v>288</v>
      </c>
      <c t="n" s="6" r="C12">
        <v>158</v>
      </c>
      <c t="n" s="6" r="E12">
        <v>275</v>
      </c>
    </row>
    <row spans="1:8" r="13">
      <c t="s" s="4" r="A13">
        <v>112</v>
      </c>
      <c t="s" s="4" r="B13">
        <v>288</v>
      </c>
      <c t="n" s="6" r="C13">
        <v>11</v>
      </c>
      <c t="n" s="6" r="E13">
        <v>-1389</v>
      </c>
    </row>
    <row spans="1:8" r="14">
      <c t="s" s="4" r="A14">
        <v>289</v>
      </c>
    </row>
    <row spans="1:8" r="15">
      <c t="s" s="4" r="A15">
        <v>290</v>
      </c>
      <c t="s" s="4" r="B15">
        <v>291</v>
      </c>
      <c t="n" s="6" r="C15">
        <v>7383</v>
      </c>
      <c t="n" s="6" r="E15">
        <v>7383</v>
      </c>
      <c t="n" s="6" r="G15">
        <v>7760</v>
      </c>
      <c t="n" s="6" r="H15">
        <v>-8889</v>
      </c>
    </row>
    <row spans="1:8" r="16">
      <c t="s" s="4" r="A16">
        <v>292</v>
      </c>
      <c t="s" s="4" r="B16">
        <v>291</v>
      </c>
      <c t="n" s="6" r="C16">
        <v>-837</v>
      </c>
      <c t="n" s="6" r="E16">
        <v>32100</v>
      </c>
    </row>
    <row spans="1:8" r="17">
      <c t="s" s="4" r="A17">
        <v>285</v>
      </c>
      <c t="s" s="4" r="B17">
        <v>291</v>
      </c>
      <c t="n" s="6" r="C17">
        <v>460</v>
      </c>
      <c t="n" s="6" r="E17">
        <v>-15828</v>
      </c>
    </row>
    <row spans="1:8" r="18">
      <c t="s" s="4" r="A18">
        <v>112</v>
      </c>
      <c t="s" s="4" r="B18">
        <v>291</v>
      </c>
      <c t="n" s="6" r="C18">
        <v>-377</v>
      </c>
      <c t="n" s="6" r="E18">
        <v>16272</v>
      </c>
    </row>
    <row spans="1:8" r="19">
      <c t="s" s="4" r="A19">
        <v>293</v>
      </c>
    </row>
    <row spans="1:8" r="20">
      <c t="s" s="4" r="A20">
        <v>294</v>
      </c>
      <c t="s" s="4" r="B20">
        <v>295</v>
      </c>
      <c t="n" s="6" r="C20">
        <v>-81484</v>
      </c>
      <c t="n" s="6" r="E20">
        <v>-81484</v>
      </c>
      <c t="n" s="7" r="G20">
        <v>-66891</v>
      </c>
      <c t="n" s="7" r="H20">
        <v>-58848</v>
      </c>
    </row>
    <row spans="1:8" r="21">
      <c t="s" s="4" r="A21">
        <v>111</v>
      </c>
      <c t="s" s="4" r="B21">
        <v>295</v>
      </c>
      <c t="n" s="6" r="C21">
        <v>-14593</v>
      </c>
      <c t="n" s="6" r="E21">
        <v>-22636</v>
      </c>
    </row>
    <row spans="1:8" r="22">
      <c t="s" s="4" r="A22">
        <v>285</v>
      </c>
      <c t="s" s="4" r="B22">
        <v>295</v>
      </c>
      <c t="n" s="6" r="C22">
        <v>0</v>
      </c>
      <c t="n" s="6" r="E22">
        <v>0</v>
      </c>
    </row>
    <row spans="1:8" r="23">
      <c t="s" s="4" r="A23">
        <v>112</v>
      </c>
      <c t="s" s="4" r="B23">
        <v>295</v>
      </c>
      <c t="n" s="7" r="C23">
        <v>-14593</v>
      </c>
      <c t="n" s="7" r="E23">
        <v>-22636</v>
      </c>
    </row>
    <row spans="1:8" r="24">
      <c t="n" r="A24"/>
    </row>
    <row spans="1:8" r="25">
      <c t="s" s="4" r="A25">
        <v>288</v>
      </c>
      <c t="s" s="4" r="B25">
        <v>296</v>
      </c>
    </row>
    <row spans="1:8" r="26">
      <c t="s" s="4" r="A26">
        <v>291</v>
      </c>
      <c t="s" s="4" r="B26">
        <v>297</v>
      </c>
    </row>
    <row spans="1:8" r="27">
      <c t="s" s="4" r="A27">
        <v>295</v>
      </c>
      <c t="s" s="4" r="B27">
        <v>298</v>
      </c>
    </row>
  </sheetData>
  <mergeCells count="7">
    <mergeCell ref="A1:B2"/>
    <mergeCell ref="C1:D1"/>
    <mergeCell ref="E1:F1"/>
    <mergeCell ref="A24:G24"/>
    <mergeCell ref="B25:G25"/>
    <mergeCell ref="B26:G26"/>
    <mergeCell ref="B27:G2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299</v>
      </c>
      <c t="s" s="2" r="C1">
        <v>1</v>
      </c>
    </row>
    <row spans="1:5" r="2">
      <c t="s" s="2" r="C2">
        <v>2</v>
      </c>
      <c t="s" s="2" r="D2">
        <v>25</v>
      </c>
      <c t="s" s="2" r="E2">
        <v>300</v>
      </c>
    </row>
    <row spans="1:5" r="3">
      <c t="s" s="3" r="A3">
        <v>157</v>
      </c>
    </row>
    <row spans="1:5" r="4">
      <c t="s" s="4" r="A4">
        <v>301</v>
      </c>
      <c t="n" s="7" r="C4">
        <v>17402</v>
      </c>
      <c t="n" s="7" r="E4">
        <v>8083</v>
      </c>
    </row>
    <row spans="1:5" r="5">
      <c t="s" s="4" r="A5">
        <v>302</v>
      </c>
      <c t="n" s="6" r="C5">
        <v>-79</v>
      </c>
    </row>
    <row spans="1:5" r="6">
      <c t="s" s="4" r="A6">
        <v>303</v>
      </c>
      <c t="s" s="4" r="B6">
        <v>288</v>
      </c>
      <c t="n" s="6" r="C6">
        <v>38723</v>
      </c>
      <c t="n" s="7" r="D6">
        <v>40668</v>
      </c>
    </row>
    <row spans="1:5" r="7">
      <c t="s" s="4" r="A7">
        <v>304</v>
      </c>
      <c t="n" s="6" r="C7">
        <v>440504</v>
      </c>
      <c t="n" s="6" r="D7">
        <v>263007</v>
      </c>
    </row>
    <row spans="1:5" r="8">
      <c t="s" s="4" r="A8">
        <v>305</v>
      </c>
      <c t="n" s="6" r="C8">
        <v>567633</v>
      </c>
      <c t="n" s="6" r="D8">
        <v>375555</v>
      </c>
    </row>
    <row spans="1:5" r="9">
      <c t="s" s="4" r="A9">
        <v>306</v>
      </c>
      <c t="n" s="6" r="C9">
        <v>121944</v>
      </c>
      <c t="n" s="6" r="D9">
        <v>104049</v>
      </c>
    </row>
    <row spans="1:5" r="10">
      <c t="s" s="4" r="A10">
        <v>307</v>
      </c>
      <c t="n" s="6" r="C10">
        <v>431697</v>
      </c>
      <c t="n" s="6" r="D10">
        <v>289778</v>
      </c>
    </row>
    <row spans="1:5" r="11">
      <c t="s" s="4" r="A11">
        <v>308</v>
      </c>
      <c t="n" s="6" r="C11">
        <v>41552</v>
      </c>
      <c t="n" s="6" r="D11">
        <v>0</v>
      </c>
    </row>
    <row spans="1:5" r="12">
      <c t="s" s="4" r="A12">
        <v>309</v>
      </c>
      <c t="s" s="4" r="B12">
        <v>288</v>
      </c>
      <c t="n" s="6" r="C12">
        <v>87661</v>
      </c>
      <c t="n" s="6" r="D12">
        <v>47690</v>
      </c>
    </row>
    <row spans="1:5" r="13">
      <c t="s" s="4" r="A13">
        <v>310</v>
      </c>
      <c t="n" s="6" r="C13">
        <v>1729714</v>
      </c>
      <c t="n" s="6" r="D13">
        <v>1120747</v>
      </c>
    </row>
    <row spans="1:5" r="14">
      <c t="s" s="4" r="A14">
        <v>311</v>
      </c>
      <c t="n" s="6" r="C14">
        <v>-676582</v>
      </c>
      <c t="n" s="6" r="D14">
        <v>-627694</v>
      </c>
    </row>
    <row spans="1:5" r="15">
      <c t="s" s="4" r="A15">
        <v>312</v>
      </c>
      <c t="n" s="6" r="C15">
        <v>1053132</v>
      </c>
      <c t="n" s="7" r="D15">
        <v>493053</v>
      </c>
    </row>
    <row spans="1:5" r="16">
      <c t="s" s="4" r="A16">
        <v>313</v>
      </c>
      <c t="n" s="6" r="C16">
        <v>43</v>
      </c>
    </row>
    <row spans="1:5" r="17">
      <c t="s" s="4" r="A17">
        <v>314</v>
      </c>
      <c t="n" s="6" r="C17">
        <v>669</v>
      </c>
    </row>
    <row spans="1:5" r="18">
      <c t="s" s="4" r="A18">
        <v>315</v>
      </c>
    </row>
    <row spans="1:5" r="19">
      <c t="s" s="3" r="A19">
        <v>157</v>
      </c>
    </row>
    <row spans="1:5" r="20">
      <c t="s" s="4" r="A20">
        <v>313</v>
      </c>
      <c t="n" s="7" r="C20">
        <v>8686</v>
      </c>
    </row>
    <row spans="1:5" r="21">
      <c t="n" r="A21"/>
    </row>
    <row spans="1:5" r="22">
      <c t="s" s="4" r="A22">
        <v>288</v>
      </c>
      <c t="s" s="4" r="B22">
        <v>316</v>
      </c>
    </row>
  </sheetData>
  <mergeCells count="3">
    <mergeCell ref="A1:B2"/>
    <mergeCell ref="A21:D21"/>
    <mergeCell ref="B22:D2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17</v>
      </c>
      <c t="s" s="2" r="B1">
        <v>2</v>
      </c>
      <c t="s" s="2" r="C1">
        <v>25</v>
      </c>
    </row>
    <row spans="1:3" r="2">
      <c t="s" s="4" r="A2">
        <v>318</v>
      </c>
      <c t="n" s="7" r="B2">
        <v>63662</v>
      </c>
      <c t="n" s="7" r="C2">
        <v>67095</v>
      </c>
    </row>
    <row spans="1:3" r="3">
      <c t="s" s="4" r="A3">
        <v>319</v>
      </c>
      <c t="n" s="6" r="B3">
        <v>20742</v>
      </c>
      <c t="n" s="6" r="C3">
        <v>22696</v>
      </c>
    </row>
    <row spans="1:3" r="4">
      <c t="s" s="4" r="A4">
        <v>320</v>
      </c>
      <c t="n" s="6" r="B4">
        <v>160873</v>
      </c>
      <c t="n" s="6" r="C4">
        <v>107695</v>
      </c>
    </row>
    <row spans="1:3" r="5">
      <c t="s" s="4" r="A5">
        <v>321</v>
      </c>
      <c t="n" s="6" r="B5">
        <v>-17972</v>
      </c>
      <c t="n" s="6" r="C5">
        <v>-19071</v>
      </c>
    </row>
    <row spans="1:3" r="6">
      <c t="s" s="4" r="A6">
        <v>322</v>
      </c>
      <c t="n" s="6" r="B6">
        <v>-18999</v>
      </c>
      <c t="n" s="6" r="C6">
        <v>-17597</v>
      </c>
    </row>
    <row spans="1:3" r="7">
      <c t="s" s="4" r="A7">
        <v>323</v>
      </c>
      <c t="n" s="7" r="B7">
        <v>208306</v>
      </c>
      <c t="n" s="7" r="C7">
        <v>1608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s>
  <sheetData>
    <row spans="1:7" r="1">
      <c t="s" s="1" r="A1">
        <v>324</v>
      </c>
      <c t="s" s="2" r="B1">
        <v>1</v>
      </c>
      <c t="n" r="D1"/>
    </row>
    <row spans="1:7" r="2">
      <c t="s" s="2" r="B2">
        <v>325</v>
      </c>
      <c t="s" s="2" r="C2">
        <v>326</v>
      </c>
      <c t="s" s="2" r="D2">
        <v>327</v>
      </c>
      <c t="s" s="2" r="E2">
        <v>325</v>
      </c>
      <c t="s" s="2" r="F2">
        <v>328</v>
      </c>
      <c t="s" s="2" r="G2">
        <v>329</v>
      </c>
    </row>
    <row spans="1:7" r="3">
      <c t="s" s="3" r="A3">
        <v>330</v>
      </c>
    </row>
    <row spans="1:7" r="4">
      <c t="s" s="4" r="A4">
        <v>136</v>
      </c>
      <c t="n" s="7" r="B4">
        <v>350000</v>
      </c>
      <c t="n" s="7" r="C4">
        <v>0</v>
      </c>
    </row>
    <row spans="1:7" r="5">
      <c t="s" s="4" r="A5">
        <v>331</v>
      </c>
      <c t="n" s="7" r="E5">
        <v>662460</v>
      </c>
      <c t="n" s="7" r="G5">
        <v>337825</v>
      </c>
    </row>
    <row spans="1:7" r="6">
      <c t="s" s="4" r="A6">
        <v>332</v>
      </c>
      <c t="n" s="6" r="E6">
        <v>977001</v>
      </c>
      <c t="n" s="6" r="G6">
        <v>283250</v>
      </c>
    </row>
    <row spans="1:7" r="7">
      <c t="s" s="4" r="A7">
        <v>333</v>
      </c>
      <c t="n" s="6" r="E7">
        <v>1639461</v>
      </c>
      <c t="n" s="7" r="G7">
        <v>621075</v>
      </c>
    </row>
    <row spans="1:7" r="8">
      <c t="s" s="4" r="A8">
        <v>334</v>
      </c>
    </row>
    <row spans="1:7" r="9">
      <c t="s" s="3" r="A9">
        <v>330</v>
      </c>
    </row>
    <row spans="1:7" r="10">
      <c t="s" s="4" r="A10">
        <v>335</v>
      </c>
      <c t="n" s="6" r="E10">
        <v>132000</v>
      </c>
    </row>
    <row spans="1:7" r="11">
      <c t="s" s="4" r="A11">
        <v>336</v>
      </c>
    </row>
    <row spans="1:7" r="12">
      <c t="s" s="3" r="A12">
        <v>330</v>
      </c>
    </row>
    <row spans="1:7" r="13">
      <c t="s" s="4" r="A13">
        <v>337</v>
      </c>
      <c t="n" s="10" r="D13">
        <v>49000</v>
      </c>
    </row>
    <row spans="1:7" r="14">
      <c t="s" s="4" r="A14">
        <v>338</v>
      </c>
    </row>
    <row spans="1:7" r="15">
      <c t="s" s="3" r="A15">
        <v>330</v>
      </c>
    </row>
    <row spans="1:7" r="16">
      <c t="s" s="4" r="A16">
        <v>339</v>
      </c>
      <c t="n" s="11" r="F16">
        <v>127750</v>
      </c>
    </row>
    <row spans="1:7" r="17">
      <c t="s" s="4" r="A17">
        <v>340</v>
      </c>
    </row>
    <row spans="1:7" r="18">
      <c t="s" s="3" r="A18">
        <v>330</v>
      </c>
    </row>
    <row spans="1:7" r="19">
      <c t="s" s="4" r="A19">
        <v>335</v>
      </c>
      <c t="n" s="7" r="E19">
        <v>4000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25</v>
      </c>
    </row>
    <row spans="1:3" r="2">
      <c t="s" s="4" r="A2">
        <v>342</v>
      </c>
      <c t="n" s="7" r="B2">
        <v>35173</v>
      </c>
      <c t="n" s="7" r="C2">
        <v>16680</v>
      </c>
    </row>
    <row spans="1:3" r="3">
      <c t="s" s="4" r="A3">
        <v>343</v>
      </c>
      <c t="n" s="6" r="B3">
        <v>13543</v>
      </c>
      <c t="n" s="6" r="C3">
        <v>5539</v>
      </c>
    </row>
    <row spans="1:3" r="4">
      <c t="s" s="4" r="A4">
        <v>344</v>
      </c>
      <c t="n" s="6" r="B4">
        <v>26626</v>
      </c>
      <c t="n" s="6" r="C4">
        <v>30159</v>
      </c>
    </row>
    <row spans="1:3" r="5">
      <c t="s" s="4" r="A5">
        <v>345</v>
      </c>
      <c t="n" s="6" r="B5">
        <v>11557</v>
      </c>
      <c t="n" s="6" r="C5">
        <v>12842</v>
      </c>
    </row>
    <row spans="1:3" r="6">
      <c t="s" s="4" r="A6">
        <v>346</v>
      </c>
      <c t="n" s="6" r="B6">
        <v>0</v>
      </c>
      <c t="n" s="6" r="C6">
        <v>6186</v>
      </c>
    </row>
    <row spans="1:3" r="7">
      <c t="s" s="4" r="A7">
        <v>347</v>
      </c>
      <c t="n" s="6" r="B7">
        <v>2790</v>
      </c>
      <c t="n" s="6" r="C7">
        <v>2789</v>
      </c>
    </row>
    <row spans="1:3" r="8">
      <c t="s" s="4" r="A8">
        <v>348</v>
      </c>
      <c t="n" s="6" r="B8">
        <v>1278</v>
      </c>
      <c t="n" s="6" r="C8">
        <v>610</v>
      </c>
    </row>
    <row spans="1:3" r="9">
      <c t="s" s="4" r="A9">
        <v>349</v>
      </c>
      <c t="n" s="6" r="B9">
        <v>90967</v>
      </c>
      <c t="n" s="6" r="C9">
        <v>74805</v>
      </c>
    </row>
    <row spans="1:3" r="10">
      <c t="s" s="4" r="A10">
        <v>350</v>
      </c>
      <c t="n" s="6" r="B10">
        <v>42928</v>
      </c>
      <c t="n" s="6" r="C10">
        <v>34910</v>
      </c>
    </row>
    <row spans="1:3" r="11">
      <c t="s" s="4" r="A11">
        <v>351</v>
      </c>
      <c t="n" s="6" r="B11">
        <v>8017</v>
      </c>
      <c t="n" s="6" r="C11">
        <v>6897</v>
      </c>
    </row>
    <row spans="1:3" r="12">
      <c t="s" s="4" r="A12">
        <v>352</v>
      </c>
      <c t="n" s="6" r="B12">
        <v>14090</v>
      </c>
      <c t="n" s="6" r="C12">
        <v>13591</v>
      </c>
    </row>
    <row spans="1:3" r="13">
      <c t="s" s="4" r="A13">
        <v>353</v>
      </c>
      <c t="n" s="6" r="B13">
        <v>5504</v>
      </c>
      <c t="n" s="6" r="C13">
        <v>5579</v>
      </c>
    </row>
    <row spans="1:3" r="14">
      <c t="s" s="4" r="A14">
        <v>354</v>
      </c>
      <c t="n" s="6" r="B14">
        <v>0</v>
      </c>
      <c t="n" s="6" r="C14">
        <v>1092</v>
      </c>
    </row>
    <row spans="1:3" r="15">
      <c t="s" s="4" r="A15">
        <v>355</v>
      </c>
      <c t="n" s="6" r="B15">
        <v>152667</v>
      </c>
      <c t="n" s="6" r="C15">
        <v>102032</v>
      </c>
    </row>
    <row spans="1:3" r="16">
      <c t="s" s="4" r="A16">
        <v>356</v>
      </c>
      <c t="n" s="6" r="B16">
        <v>12052</v>
      </c>
      <c t="n" s="6" r="C16">
        <v>12052</v>
      </c>
    </row>
    <row spans="1:3" r="17">
      <c t="s" s="4" r="A17">
        <v>357</v>
      </c>
      <c t="n" s="6" r="B17">
        <v>16696</v>
      </c>
      <c t="n" s="6" r="C17">
        <v>18489</v>
      </c>
    </row>
    <row spans="1:3" r="18">
      <c t="s" s="4" r="A18">
        <v>358</v>
      </c>
      <c t="n" s="6" r="B18">
        <v>23709</v>
      </c>
      <c t="n" s="6" r="C18">
        <v>119</v>
      </c>
    </row>
    <row spans="1:3" r="19">
      <c t="s" s="4" r="A19">
        <v>359</v>
      </c>
      <c t="n" s="6" r="B19">
        <v>5570</v>
      </c>
      <c t="n" s="6" r="C19">
        <v>6634</v>
      </c>
    </row>
    <row spans="1:3" r="20">
      <c t="s" s="4" r="A20">
        <v>360</v>
      </c>
      <c t="n" s="6" r="B20">
        <v>17402</v>
      </c>
      <c t="n" s="6" r="C20">
        <v>6991</v>
      </c>
    </row>
    <row spans="1:3" r="21">
      <c t="s" s="4" r="A21">
        <v>361</v>
      </c>
      <c t="n" s="6" r="B21">
        <v>9264</v>
      </c>
      <c t="n" s="6" r="C21">
        <v>3049</v>
      </c>
    </row>
    <row spans="1:3" r="22">
      <c t="s" s="4" r="A22">
        <v>362</v>
      </c>
      <c t="n" s="6" r="B22">
        <v>82128</v>
      </c>
      <c t="n" s="6" r="C22">
        <v>39963</v>
      </c>
    </row>
    <row spans="1:3" r="23">
      <c t="s" s="4" r="A23">
        <v>46</v>
      </c>
      <c t="n" s="7" r="B23">
        <v>84693</v>
      </c>
      <c t="n" s="7" r="C23">
        <v>473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3</v>
      </c>
      <c t="s" s="2" r="B1">
        <v>77</v>
      </c>
      <c t="s" s="2" r="D1">
        <v>1</v>
      </c>
    </row>
    <row spans="1:5" r="2">
      <c t="s" s="2" r="B2">
        <v>2</v>
      </c>
      <c t="s" s="2" r="C2">
        <v>78</v>
      </c>
      <c t="s" s="2" r="D2">
        <v>2</v>
      </c>
      <c t="s" s="2" r="E2">
        <v>78</v>
      </c>
    </row>
    <row spans="1:5" r="3">
      <c t="s" s="3" r="A3">
        <v>364</v>
      </c>
    </row>
    <row spans="1:5" r="4">
      <c t="s" s="4" r="A4">
        <v>365</v>
      </c>
      <c t="s" s="4" r="B4">
        <v>366</v>
      </c>
      <c t="s" s="4" r="C4">
        <v>367</v>
      </c>
      <c t="s" s="4" r="D4">
        <v>368</v>
      </c>
      <c t="s" s="4" r="E4">
        <v>369</v>
      </c>
    </row>
    <row spans="1:5" r="5">
      <c t="s" s="4" r="A5">
        <v>370</v>
      </c>
      <c t="n" s="7" r="B5">
        <v>5521</v>
      </c>
      <c t="n" s="7" r="D5">
        <v>55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t="s" s="1" r="A1">
        <v>371</v>
      </c>
      <c t="s" s="2" r="B1">
        <v>77</v>
      </c>
      <c t="s" s="2" r="D1">
        <v>1</v>
      </c>
    </row>
    <row spans="1:6" r="2">
      <c t="s" s="2" r="B2">
        <v>2</v>
      </c>
      <c t="s" s="2" r="C2">
        <v>78</v>
      </c>
      <c t="s" s="2" r="D2">
        <v>2</v>
      </c>
      <c t="s" s="2" r="E2">
        <v>78</v>
      </c>
      <c t="s" s="2" r="F2">
        <v>282</v>
      </c>
    </row>
    <row spans="1:6" r="3">
      <c t="s" s="3" r="A3">
        <v>231</v>
      </c>
    </row>
    <row spans="1:6" r="4">
      <c t="s" s="4" r="A4">
        <v>372</v>
      </c>
      <c t="n" s="7" r="F4">
        <v>51805</v>
      </c>
    </row>
    <row spans="1:6" r="5">
      <c t="s" s="4" r="A5">
        <v>373</v>
      </c>
      <c t="n" s="7" r="D5">
        <v>4641</v>
      </c>
    </row>
    <row spans="1:6" r="6">
      <c t="s" s="4" r="A6">
        <v>374</v>
      </c>
      <c t="n" s="7" r="B6">
        <v>46</v>
      </c>
      <c t="n" s="7" r="C6">
        <v>0</v>
      </c>
      <c t="n" s="6" r="D6">
        <v>26470</v>
      </c>
      <c t="n" s="7" r="E6">
        <v>0</v>
      </c>
    </row>
    <row spans="1:6" r="7">
      <c t="s" s="4" r="A7">
        <v>375</v>
      </c>
      <c t="n" s="6" r="B7">
        <v>23507</v>
      </c>
      <c t="n" s="6" r="D7">
        <v>23507</v>
      </c>
    </row>
    <row spans="1:6" r="8">
      <c t="s" s="4" r="A8">
        <v>376</v>
      </c>
    </row>
    <row spans="1:6" r="9">
      <c t="s" s="3" r="A9">
        <v>231</v>
      </c>
    </row>
    <row spans="1:6" r="10">
      <c t="s" s="4" r="A10">
        <v>377</v>
      </c>
      <c t="n" s="6" r="B10">
        <v>0</v>
      </c>
      <c t="n" s="6" r="C10">
        <v>35</v>
      </c>
      <c t="n" s="6" r="D10">
        <v>27</v>
      </c>
      <c t="n" s="6" r="E10">
        <v>105</v>
      </c>
    </row>
    <row spans="1:6" r="11">
      <c t="s" s="4" r="A11">
        <v>378</v>
      </c>
      <c t="n" s="6" r="B11">
        <v>0</v>
      </c>
      <c t="n" s="6" r="C11">
        <v>471</v>
      </c>
      <c t="n" s="6" r="D11">
        <v>560</v>
      </c>
      <c t="n" s="6" r="E11">
        <v>1415</v>
      </c>
    </row>
    <row spans="1:6" r="12">
      <c t="s" s="4" r="A12">
        <v>379</v>
      </c>
      <c t="n" s="6" r="B12">
        <v>0</v>
      </c>
      <c t="n" s="6" r="C12">
        <v>-785</v>
      </c>
      <c t="n" s="6" r="D12">
        <v>-1008</v>
      </c>
      <c t="n" s="6" r="E12">
        <v>-2355</v>
      </c>
    </row>
    <row spans="1:6" r="13">
      <c t="s" s="4" r="A13">
        <v>380</v>
      </c>
      <c t="n" s="6" r="B13">
        <v>0</v>
      </c>
      <c t="n" s="6" r="C13">
        <v>277</v>
      </c>
      <c t="n" s="6" r="D13">
        <v>602</v>
      </c>
      <c t="n" s="6" r="E13">
        <v>830</v>
      </c>
    </row>
    <row spans="1:6" r="14">
      <c t="s" s="4" r="A14">
        <v>381</v>
      </c>
      <c t="n" s="6" r="B14">
        <v>0</v>
      </c>
      <c t="n" s="6" r="C14">
        <v>0</v>
      </c>
      <c t="n" s="6" r="D14">
        <v>0</v>
      </c>
      <c t="n" s="6" r="E14">
        <v>0</v>
      </c>
    </row>
    <row spans="1:6" r="15">
      <c t="s" s="4" r="A15">
        <v>382</v>
      </c>
      <c t="n" s="6" r="B15">
        <v>0</v>
      </c>
      <c t="n" s="6" r="C15">
        <v>-2</v>
      </c>
      <c t="n" s="6" r="D15">
        <v>26696</v>
      </c>
      <c t="n" s="6" r="E15">
        <v>-5</v>
      </c>
    </row>
    <row spans="1:6" r="16">
      <c t="s" s="4" r="A16">
        <v>374</v>
      </c>
      <c t="n" s="6" r="B16">
        <v>0</v>
      </c>
      <c t="n" s="6" r="C16">
        <v>0</v>
      </c>
      <c t="n" s="6" r="D16">
        <v>26515</v>
      </c>
      <c t="n" s="6" r="E16">
        <v>0</v>
      </c>
    </row>
    <row spans="1:6" r="17">
      <c t="s" s="4" r="A17">
        <v>383</v>
      </c>
    </row>
    <row spans="1:6" r="18">
      <c t="s" s="3" r="A18">
        <v>231</v>
      </c>
    </row>
    <row spans="1:6" r="19">
      <c t="s" s="4" r="A19">
        <v>377</v>
      </c>
      <c t="n" s="6" r="B19">
        <v>324</v>
      </c>
      <c t="n" s="6" r="C19">
        <v>0</v>
      </c>
      <c t="n" s="6" r="D19">
        <v>324</v>
      </c>
      <c t="n" s="6" r="E19">
        <v>0</v>
      </c>
    </row>
    <row spans="1:6" r="20">
      <c t="s" s="4" r="A20">
        <v>378</v>
      </c>
      <c t="n" s="6" r="B20">
        <v>641</v>
      </c>
      <c t="n" s="6" r="C20">
        <v>0</v>
      </c>
      <c t="n" s="6" r="D20">
        <v>641</v>
      </c>
      <c t="n" s="6" r="E20">
        <v>0</v>
      </c>
    </row>
    <row spans="1:6" r="21">
      <c t="s" s="4" r="A21">
        <v>379</v>
      </c>
      <c t="n" s="6" r="B21">
        <v>-506</v>
      </c>
      <c t="n" s="6" r="C21">
        <v>0</v>
      </c>
      <c t="n" s="6" r="D21">
        <v>-506</v>
      </c>
      <c t="n" s="6" r="E21">
        <v>0</v>
      </c>
    </row>
    <row spans="1:6" r="22">
      <c t="s" s="4" r="A22">
        <v>380</v>
      </c>
      <c t="n" s="6" r="B22">
        <v>0</v>
      </c>
      <c t="n" s="6" r="C22">
        <v>0</v>
      </c>
      <c t="n" s="6" r="D22">
        <v>0</v>
      </c>
      <c t="n" s="6" r="E22">
        <v>0</v>
      </c>
    </row>
    <row spans="1:6" r="23">
      <c t="s" s="4" r="A23">
        <v>381</v>
      </c>
      <c t="n" s="6" r="B23">
        <v>0</v>
      </c>
      <c t="n" s="6" r="C23">
        <v>0</v>
      </c>
      <c t="n" s="6" r="D23">
        <v>0</v>
      </c>
      <c t="n" s="6" r="E23">
        <v>0</v>
      </c>
    </row>
    <row spans="1:6" r="24">
      <c t="s" s="4" r="A24">
        <v>382</v>
      </c>
      <c t="n" s="6" r="B24">
        <v>459</v>
      </c>
      <c t="n" s="6" r="C24">
        <v>0</v>
      </c>
      <c t="n" s="6" r="D24">
        <v>459</v>
      </c>
      <c t="n" s="6" r="E24">
        <v>0</v>
      </c>
    </row>
    <row spans="1:6" r="25">
      <c t="s" s="4" r="A25">
        <v>374</v>
      </c>
      <c t="n" s="6" r="B25">
        <v>0</v>
      </c>
      <c t="n" s="6" r="C25">
        <v>0</v>
      </c>
      <c t="n" s="6" r="D25">
        <v>0</v>
      </c>
      <c t="n" s="6" r="E25">
        <v>0</v>
      </c>
    </row>
    <row spans="1:6" r="26">
      <c t="s" s="4" r="A26">
        <v>384</v>
      </c>
    </row>
    <row spans="1:6" r="27">
      <c t="s" s="3" r="A27">
        <v>231</v>
      </c>
    </row>
    <row spans="1:6" r="28">
      <c t="s" s="4" r="A28">
        <v>377</v>
      </c>
      <c t="n" s="6" r="B28">
        <v>0</v>
      </c>
      <c t="n" s="6" r="C28">
        <v>0</v>
      </c>
      <c t="n" s="6" r="D28">
        <v>0</v>
      </c>
      <c t="n" s="6" r="E28">
        <v>0</v>
      </c>
    </row>
    <row spans="1:6" r="29">
      <c t="s" s="4" r="A29">
        <v>378</v>
      </c>
      <c t="n" s="6" r="B29">
        <v>148</v>
      </c>
      <c t="n" s="6" r="C29">
        <v>173</v>
      </c>
      <c t="n" s="6" r="D29">
        <v>444</v>
      </c>
      <c t="n" s="6" r="E29">
        <v>518</v>
      </c>
    </row>
    <row spans="1:6" r="30">
      <c t="s" s="4" r="A30">
        <v>379</v>
      </c>
      <c t="n" s="6" r="B30">
        <v>0</v>
      </c>
      <c t="n" s="6" r="C30">
        <v>0</v>
      </c>
      <c t="n" s="6" r="D30">
        <v>0</v>
      </c>
      <c t="n" s="6" r="E30">
        <v>0</v>
      </c>
    </row>
    <row spans="1:6" r="31">
      <c t="s" s="4" r="A31">
        <v>380</v>
      </c>
      <c t="n" s="6" r="B31">
        <v>207</v>
      </c>
      <c t="n" s="6" r="C31">
        <v>180</v>
      </c>
      <c t="n" s="6" r="D31">
        <v>621</v>
      </c>
      <c t="n" s="6" r="E31">
        <v>541</v>
      </c>
    </row>
    <row spans="1:6" r="32">
      <c t="s" s="4" r="A32">
        <v>381</v>
      </c>
      <c t="n" s="6" r="B32">
        <v>-815</v>
      </c>
      <c t="n" s="6" r="C32">
        <v>-816</v>
      </c>
      <c t="n" s="6" r="D32">
        <v>-2445</v>
      </c>
      <c t="n" s="6" r="E32">
        <v>-2447</v>
      </c>
    </row>
    <row spans="1:6" r="33">
      <c t="s" s="4" r="A33">
        <v>382</v>
      </c>
      <c t="n" s="6" r="B33">
        <v>-460</v>
      </c>
      <c t="n" s="6" r="C33">
        <v>-463</v>
      </c>
      <c t="n" s="6" r="D33">
        <v>-1380</v>
      </c>
      <c t="n" s="6" r="E33">
        <v>-1388</v>
      </c>
    </row>
    <row spans="1:6" r="34">
      <c t="s" s="4" r="A34">
        <v>374</v>
      </c>
      <c t="n" s="7" r="B34">
        <v>0</v>
      </c>
      <c t="n" s="7" r="C34">
        <v>0</v>
      </c>
      <c t="n" s="7" r="D34">
        <v>0</v>
      </c>
      <c t="n" s="7" r="E34">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 customWidth="1" max="7" min="7" width="14"/>
  </cols>
  <sheetData>
    <row spans="1:7" r="1">
      <c t="s" s="1" r="A1">
        <v>385</v>
      </c>
      <c t="s" s="2" r="C1">
        <v>77</v>
      </c>
      <c t="s" s="2" r="E1">
        <v>1</v>
      </c>
    </row>
    <row spans="1:7" r="2">
      <c t="s" s="2" r="C2">
        <v>2</v>
      </c>
      <c t="s" s="2" r="D2">
        <v>78</v>
      </c>
      <c t="s" s="2" r="E2">
        <v>2</v>
      </c>
      <c t="s" s="2" r="F2">
        <v>78</v>
      </c>
      <c t="s" s="2" r="G2">
        <v>25</v>
      </c>
    </row>
    <row spans="1:7" r="3">
      <c t="s" s="3" r="A3">
        <v>235</v>
      </c>
    </row>
    <row spans="1:7" r="4">
      <c t="s" s="4" r="A4">
        <v>386</v>
      </c>
      <c t="n" s="7" r="E4">
        <v>82117</v>
      </c>
      <c t="n" s="7" r="F4">
        <v>56757</v>
      </c>
    </row>
    <row spans="1:7" r="5">
      <c t="s" s="4" r="A5">
        <v>312</v>
      </c>
      <c t="n" s="7" r="C5">
        <v>1053132</v>
      </c>
      <c t="n" s="6" r="E5">
        <v>1053132</v>
      </c>
      <c t="n" s="7" r="G5">
        <v>493053</v>
      </c>
    </row>
    <row spans="1:7" r="6">
      <c t="s" s="4" r="A6">
        <v>387</v>
      </c>
      <c t="n" s="6" r="C6">
        <v>5350283</v>
      </c>
      <c t="n" s="6" r="E6">
        <v>5350283</v>
      </c>
      <c t="n" s="6" r="G6">
        <v>2097291</v>
      </c>
    </row>
    <row spans="1:7" r="7">
      <c t="s" s="4" r="A7">
        <v>388</v>
      </c>
      <c t="n" s="6" r="C7">
        <v>618688</v>
      </c>
      <c t="n" s="7" r="D7">
        <v>473244</v>
      </c>
      <c t="n" s="6" r="E7">
        <v>1548487</v>
      </c>
      <c t="n" s="6" r="F7">
        <v>1348616</v>
      </c>
    </row>
    <row spans="1:7" r="8">
      <c t="s" s="4" r="A8">
        <v>389</v>
      </c>
      <c t="n" s="6" r="C8">
        <v>46722</v>
      </c>
      <c t="n" s="6" r="D8">
        <v>61346</v>
      </c>
      <c t="n" s="6" r="E8">
        <v>113601</v>
      </c>
      <c t="n" s="6" r="F8">
        <v>158937</v>
      </c>
    </row>
    <row spans="1:7" r="9">
      <c t="s" s="4" r="A9">
        <v>390</v>
      </c>
      <c t="s" s="4" r="B9">
        <v>288</v>
      </c>
      <c t="n" s="6" r="C9">
        <v>-193</v>
      </c>
      <c t="n" s="6" r="D9">
        <v>-1076</v>
      </c>
      <c t="n" s="6" r="E9">
        <v>-657</v>
      </c>
      <c t="n" s="6" r="F9">
        <v>-427</v>
      </c>
    </row>
    <row spans="1:7" r="10">
      <c t="s" s="4" r="A10">
        <v>89</v>
      </c>
      <c t="n" s="6" r="C10">
        <v>-194</v>
      </c>
      <c t="n" s="6" r="D10">
        <v>-1109</v>
      </c>
      <c t="n" s="6" r="E10">
        <v>-976</v>
      </c>
      <c t="n" s="6" r="F10">
        <v>-10</v>
      </c>
    </row>
    <row spans="1:7" r="11">
      <c t="s" s="4" r="A11">
        <v>391</v>
      </c>
      <c t="s" s="4" r="B11">
        <v>291</v>
      </c>
      <c t="n" s="6" r="C11">
        <v>15494</v>
      </c>
      <c t="n" s="6" r="D11">
        <v>5845</v>
      </c>
      <c t="n" s="6" r="E11">
        <v>28194</v>
      </c>
      <c t="n" s="6" r="F11">
        <v>22563</v>
      </c>
    </row>
    <row spans="1:7" r="12">
      <c t="s" s="4" r="A12">
        <v>392</v>
      </c>
      <c t="s" s="4" r="B12">
        <v>295</v>
      </c>
      <c t="n" s="6" r="C12">
        <v>41726</v>
      </c>
      <c t="n" s="6" r="D12">
        <v>10860</v>
      </c>
      <c t="n" s="6" r="E12">
        <v>77254</v>
      </c>
      <c t="n" s="6" r="F12">
        <v>17556</v>
      </c>
    </row>
    <row spans="1:7" r="13">
      <c t="s" s="4" r="A13">
        <v>393</v>
      </c>
      <c t="s" s="4" r="B13">
        <v>291</v>
      </c>
      <c t="n" s="6" r="C13">
        <v>4060</v>
      </c>
      <c t="n" s="6" r="D13">
        <v>22</v>
      </c>
      <c t="n" s="6" r="E13">
        <v>4102</v>
      </c>
      <c t="n" s="6" r="F13">
        <v>1310</v>
      </c>
    </row>
    <row spans="1:7" r="14">
      <c t="s" s="4" r="A14">
        <v>374</v>
      </c>
      <c t="n" s="6" r="C14">
        <v>-46</v>
      </c>
      <c t="n" s="6" r="D14">
        <v>0</v>
      </c>
      <c t="n" s="6" r="E14">
        <v>-26470</v>
      </c>
      <c t="n" s="6" r="F14">
        <v>0</v>
      </c>
    </row>
    <row spans="1:7" r="15">
      <c t="s" s="4" r="A15">
        <v>394</v>
      </c>
      <c t="n" s="6" r="C15">
        <v>0</v>
      </c>
      <c t="n" s="6" r="D15">
        <v>0</v>
      </c>
      <c t="n" s="6" r="E15">
        <v>0</v>
      </c>
      <c t="n" s="6" r="F15">
        <v>1998</v>
      </c>
    </row>
    <row spans="1:7" r="16">
      <c t="s" s="4" r="A16">
        <v>395</v>
      </c>
      <c t="n" s="6" r="E16">
        <v>90925</v>
      </c>
      <c t="n" s="6" r="F16">
        <v>69440</v>
      </c>
    </row>
    <row spans="1:7" r="17">
      <c t="s" s="4" r="A17">
        <v>396</v>
      </c>
    </row>
    <row spans="1:7" r="18">
      <c t="s" s="3" r="A18">
        <v>235</v>
      </c>
    </row>
    <row spans="1:7" r="19">
      <c t="s" s="4" r="A19">
        <v>386</v>
      </c>
      <c t="n" s="6" r="E19">
        <v>22120</v>
      </c>
      <c t="n" s="6" r="F19">
        <v>20626</v>
      </c>
    </row>
    <row spans="1:7" r="20">
      <c t="s" s="4" r="A20">
        <v>388</v>
      </c>
      <c t="n" s="6" r="C20">
        <v>317060</v>
      </c>
      <c t="n" s="6" r="D20">
        <v>287515</v>
      </c>
      <c t="n" s="6" r="E20">
        <v>872028</v>
      </c>
      <c t="n" s="6" r="F20">
        <v>823957</v>
      </c>
    </row>
    <row spans="1:7" r="21">
      <c t="s" s="4" r="A21">
        <v>389</v>
      </c>
      <c t="n" s="6" r="C21">
        <v>52141</v>
      </c>
      <c t="n" s="6" r="D21">
        <v>42720</v>
      </c>
      <c t="n" s="6" r="E21">
        <v>120674</v>
      </c>
      <c t="n" s="6" r="F21">
        <v>109766</v>
      </c>
    </row>
    <row spans="1:7" r="22">
      <c t="s" s="4" r="A22">
        <v>395</v>
      </c>
      <c t="n" s="6" r="E22">
        <v>34728</v>
      </c>
      <c t="n" s="6" r="F22">
        <v>30900</v>
      </c>
    </row>
    <row spans="1:7" r="23">
      <c t="s" s="4" r="A23">
        <v>397</v>
      </c>
    </row>
    <row spans="1:7" r="24">
      <c t="s" s="3" r="A24">
        <v>235</v>
      </c>
    </row>
    <row spans="1:7" r="25">
      <c t="s" s="4" r="A25">
        <v>386</v>
      </c>
      <c t="n" s="6" r="E25">
        <v>42457</v>
      </c>
      <c t="n" s="6" r="F25">
        <v>34731</v>
      </c>
    </row>
    <row spans="1:7" r="26">
      <c t="s" s="4" r="A26">
        <v>387</v>
      </c>
      <c t="n" s="6" r="C26">
        <v>1488295</v>
      </c>
      <c t="n" s="6" r="E26">
        <v>1488295</v>
      </c>
      <c t="n" s="6" r="G26">
        <v>436638</v>
      </c>
    </row>
    <row spans="1:7" r="27">
      <c t="s" s="4" r="A27">
        <v>395</v>
      </c>
      <c t="n" s="6" r="E27">
        <v>35999</v>
      </c>
      <c t="n" s="6" r="F27">
        <v>22552</v>
      </c>
    </row>
    <row spans="1:7" r="28">
      <c t="s" s="4" r="A28">
        <v>398</v>
      </c>
    </row>
    <row spans="1:7" r="29">
      <c t="s" s="3" r="A29">
        <v>235</v>
      </c>
    </row>
    <row spans="1:7" r="30">
      <c t="s" s="4" r="A30">
        <v>386</v>
      </c>
      <c t="n" s="6" r="E30">
        <v>82110</v>
      </c>
      <c t="n" s="6" r="F30">
        <v>56743</v>
      </c>
    </row>
    <row spans="1:7" r="31">
      <c t="s" s="4" r="A31">
        <v>387</v>
      </c>
      <c t="n" s="6" r="C31">
        <v>3926563</v>
      </c>
      <c t="n" s="6" r="E31">
        <v>3926563</v>
      </c>
      <c t="n" s="6" r="G31">
        <v>2095157</v>
      </c>
    </row>
    <row spans="1:7" r="32">
      <c t="s" s="4" r="A32">
        <v>395</v>
      </c>
      <c t="n" s="6" r="E32">
        <v>90869</v>
      </c>
      <c t="n" s="6" r="F32">
        <v>69413</v>
      </c>
    </row>
    <row spans="1:7" r="33">
      <c t="s" s="4" r="A33">
        <v>399</v>
      </c>
    </row>
    <row spans="1:7" r="34">
      <c t="s" s="3" r="A34">
        <v>235</v>
      </c>
    </row>
    <row spans="1:7" r="35">
      <c t="s" s="4" r="A35">
        <v>388</v>
      </c>
      <c t="n" s="6" r="C35">
        <v>82702</v>
      </c>
      <c t="n" s="6" r="D35">
        <v>67997</v>
      </c>
      <c t="n" s="6" r="E35">
        <v>210514</v>
      </c>
      <c t="n" s="6" r="F35">
        <v>185759</v>
      </c>
    </row>
    <row spans="1:7" r="36">
      <c t="s" s="4" r="A36">
        <v>389</v>
      </c>
      <c t="n" s="6" r="C36">
        <v>24115</v>
      </c>
      <c t="n" s="6" r="D36">
        <v>16482</v>
      </c>
      <c t="n" s="6" r="E36">
        <v>58448</v>
      </c>
      <c t="n" s="6" r="F36">
        <v>41615</v>
      </c>
    </row>
    <row spans="1:7" r="37">
      <c t="s" s="4" r="A37">
        <v>400</v>
      </c>
    </row>
    <row spans="1:7" r="38">
      <c t="s" s="3" r="A38">
        <v>235</v>
      </c>
    </row>
    <row spans="1:7" r="39">
      <c t="s" s="4" r="A39">
        <v>388</v>
      </c>
      <c t="n" s="6" r="C39">
        <v>90225</v>
      </c>
      <c t="n" s="6" r="D39">
        <v>50960</v>
      </c>
      <c t="n" s="6" r="E39">
        <v>199753</v>
      </c>
      <c t="n" s="6" r="F39">
        <v>154003</v>
      </c>
    </row>
    <row spans="1:7" r="40">
      <c t="s" s="4" r="A40">
        <v>401</v>
      </c>
    </row>
    <row spans="1:7" r="41">
      <c t="s" s="3" r="A41">
        <v>235</v>
      </c>
    </row>
    <row spans="1:7" r="42">
      <c t="s" s="4" r="A42">
        <v>389</v>
      </c>
      <c t="n" s="6" r="C42">
        <v>26766</v>
      </c>
      <c t="n" s="6" r="D42">
        <v>14006</v>
      </c>
      <c t="n" s="6" r="E42">
        <v>60802</v>
      </c>
      <c t="n" s="6" r="F42">
        <v>44792</v>
      </c>
    </row>
    <row spans="1:7" r="43">
      <c t="s" s="4" r="A43">
        <v>402</v>
      </c>
    </row>
    <row spans="1:7" r="44">
      <c t="s" s="3" r="A44">
        <v>235</v>
      </c>
    </row>
    <row spans="1:7" r="45">
      <c t="s" s="4" r="A45">
        <v>388</v>
      </c>
      <c t="n" s="6" r="C45">
        <v>375</v>
      </c>
      <c t="n" s="6" r="D45">
        <v>1090</v>
      </c>
      <c t="n" s="6" r="E45">
        <v>1218</v>
      </c>
      <c t="n" s="6" r="F45">
        <v>1678</v>
      </c>
    </row>
    <row spans="1:7" r="46">
      <c t="s" s="4" r="A46">
        <v>389</v>
      </c>
      <c t="n" s="6" r="C46">
        <v>-2648</v>
      </c>
      <c t="n" s="6" r="D46">
        <v>-1406</v>
      </c>
      <c t="n" s="6" r="E46">
        <v>-8580</v>
      </c>
      <c t="n" s="6" r="F46">
        <v>-5310</v>
      </c>
    </row>
    <row spans="1:7" r="47">
      <c t="s" s="4" r="A47">
        <v>403</v>
      </c>
    </row>
    <row spans="1:7" r="48">
      <c t="s" s="3" r="A48">
        <v>235</v>
      </c>
    </row>
    <row spans="1:7" r="49">
      <c t="s" s="4" r="A49">
        <v>388</v>
      </c>
      <c t="n" s="6" r="C49">
        <v>618688</v>
      </c>
      <c t="n" s="6" r="D49">
        <v>473244</v>
      </c>
      <c t="n" s="6" r="E49">
        <v>1548487</v>
      </c>
      <c t="n" s="6" r="F49">
        <v>1348616</v>
      </c>
    </row>
    <row spans="1:7" r="50">
      <c t="s" s="4" r="A50">
        <v>389</v>
      </c>
      <c t="n" s="6" r="C50">
        <v>46722</v>
      </c>
      <c t="n" s="6" r="D50">
        <v>61346</v>
      </c>
      <c t="n" s="6" r="E50">
        <v>113601</v>
      </c>
      <c t="n" s="6" r="F50">
        <v>158937</v>
      </c>
    </row>
    <row spans="1:7" r="51">
      <c t="s" s="4" r="A51">
        <v>404</v>
      </c>
      <c t="n" s="6" r="C51">
        <v>107763</v>
      </c>
      <c t="n" s="6" r="D51">
        <v>76997</v>
      </c>
      <c t="n" s="6" r="E51">
        <v>248964</v>
      </c>
      <c t="n" s="6" r="F51">
        <v>201937</v>
      </c>
    </row>
    <row spans="1:7" r="52">
      <c t="s" s="4" r="A52">
        <v>405</v>
      </c>
    </row>
    <row spans="1:7" r="53">
      <c t="s" s="3" r="A53">
        <v>235</v>
      </c>
    </row>
    <row spans="1:7" r="54">
      <c t="s" s="4" r="A54">
        <v>386</v>
      </c>
      <c t="n" s="6" r="E54">
        <v>17533</v>
      </c>
      <c t="n" s="6" r="F54">
        <v>1386</v>
      </c>
    </row>
    <row spans="1:7" r="55">
      <c t="s" s="4" r="A55">
        <v>387</v>
      </c>
      <c t="n" s="6" r="C55">
        <v>753396</v>
      </c>
      <c t="n" s="6" r="E55">
        <v>753396</v>
      </c>
      <c t="n" s="6" r="G55">
        <v>396579</v>
      </c>
    </row>
    <row spans="1:7" r="56">
      <c t="s" s="4" r="A56">
        <v>388</v>
      </c>
      <c t="n" s="6" r="C56">
        <v>128326</v>
      </c>
      <c t="n" s="6" r="D56">
        <v>65682</v>
      </c>
      <c t="n" s="6" r="E56">
        <v>264974</v>
      </c>
      <c t="n" s="6" r="F56">
        <v>183219</v>
      </c>
    </row>
    <row spans="1:7" r="57">
      <c t="s" s="4" r="A57">
        <v>389</v>
      </c>
      <c t="n" s="6" r="C57">
        <v>7389</v>
      </c>
      <c t="n" s="6" r="D57">
        <v>5195</v>
      </c>
      <c t="n" s="6" r="E57">
        <v>17620</v>
      </c>
      <c t="n" s="6" r="F57">
        <v>11074</v>
      </c>
    </row>
    <row spans="1:7" r="58">
      <c t="s" s="4" r="A58">
        <v>395</v>
      </c>
      <c t="n" s="6" r="E58">
        <v>20142</v>
      </c>
      <c t="n" s="6" r="F58">
        <v>15961</v>
      </c>
    </row>
    <row spans="1:7" r="59">
      <c t="s" s="4" r="A59">
        <v>406</v>
      </c>
    </row>
    <row spans="1:7" r="60">
      <c t="s" s="3" r="A60">
        <v>235</v>
      </c>
    </row>
    <row spans="1:7" r="61">
      <c t="s" s="4" r="A61">
        <v>386</v>
      </c>
      <c t="n" s="6" r="E61">
        <v>7</v>
      </c>
      <c t="n" s="6" r="F61">
        <v>14</v>
      </c>
    </row>
    <row spans="1:7" r="62">
      <c t="s" s="4" r="A62">
        <v>387</v>
      </c>
      <c t="n" s="6" r="C62">
        <v>2521</v>
      </c>
      <c t="n" s="6" r="E62">
        <v>2521</v>
      </c>
      <c t="n" s="6" r="G62">
        <v>2134</v>
      </c>
    </row>
    <row spans="1:7" r="63">
      <c t="s" s="4" r="A63">
        <v>395</v>
      </c>
      <c t="n" s="6" r="E63">
        <v>56</v>
      </c>
      <c t="n" s="6" r="F63">
        <v>27</v>
      </c>
    </row>
    <row spans="1:7" r="64">
      <c t="s" s="4" r="A64">
        <v>407</v>
      </c>
    </row>
    <row spans="1:7" r="65">
      <c t="s" s="3" r="A65">
        <v>235</v>
      </c>
    </row>
    <row spans="1:7" r="66">
      <c t="s" s="4" r="A66">
        <v>312</v>
      </c>
      <c t="n" s="6" r="C66">
        <v>121876</v>
      </c>
      <c t="n" s="6" r="E66">
        <v>121876</v>
      </c>
      <c t="n" s="6" r="G66">
        <v>12816</v>
      </c>
    </row>
    <row spans="1:7" r="67">
      <c t="s" s="4" r="A67">
        <v>388</v>
      </c>
      <c t="n" s="6" r="C67">
        <v>51468</v>
      </c>
      <c t="n" s="6" r="D67">
        <v>13421</v>
      </c>
      <c t="n" s="6" r="E67">
        <v>73382</v>
      </c>
      <c t="n" s="6" r="F67">
        <v>38225</v>
      </c>
    </row>
    <row spans="1:7" r="68">
      <c t="s" s="4" r="A68">
        <v>408</v>
      </c>
    </row>
    <row spans="1:7" r="69">
      <c t="s" s="3" r="A69">
        <v>235</v>
      </c>
    </row>
    <row spans="1:7" r="70">
      <c t="s" s="4" r="A70">
        <v>312</v>
      </c>
      <c t="n" s="6" r="C70">
        <v>506916</v>
      </c>
      <c t="n" s="6" r="E70">
        <v>506916</v>
      </c>
      <c t="n" s="6" r="G70">
        <v>441278</v>
      </c>
    </row>
    <row spans="1:7" r="71">
      <c t="s" s="4" r="A71">
        <v>388</v>
      </c>
      <c t="n" s="6" r="C71">
        <v>438250</v>
      </c>
      <c t="n" s="6" r="D71">
        <v>367059</v>
      </c>
      <c t="n" s="6" r="E71">
        <v>1193940</v>
      </c>
      <c t="n" s="6" r="F71">
        <v>1049892</v>
      </c>
    </row>
    <row spans="1:7" r="72">
      <c t="s" s="4" r="A72">
        <v>409</v>
      </c>
    </row>
    <row spans="1:7" r="73">
      <c t="s" s="3" r="A73">
        <v>235</v>
      </c>
    </row>
    <row spans="1:7" r="74">
      <c t="s" s="4" r="A74">
        <v>312</v>
      </c>
      <c t="n" s="6" r="C74">
        <v>424340</v>
      </c>
      <c t="n" s="6" r="E74">
        <v>424340</v>
      </c>
      <c t="n" s="7" r="G74">
        <v>38959</v>
      </c>
    </row>
    <row spans="1:7" r="75">
      <c t="s" s="4" r="A75">
        <v>388</v>
      </c>
      <c t="n" s="7" r="C75">
        <v>128970</v>
      </c>
      <c t="n" s="7" r="D75">
        <v>92764</v>
      </c>
      <c t="n" s="7" r="E75">
        <v>281165</v>
      </c>
      <c t="n" s="7" r="F75">
        <v>260499</v>
      </c>
    </row>
    <row spans="1:7" r="76">
      <c t="n" r="A76"/>
    </row>
    <row spans="1:7" r="77">
      <c t="s" s="4" r="A77">
        <v>288</v>
      </c>
      <c t="s" s="4" r="B77">
        <v>410</v>
      </c>
    </row>
    <row spans="1:7" r="78">
      <c t="s" s="4" r="A78">
        <v>291</v>
      </c>
      <c t="s" s="4" r="B78">
        <v>411</v>
      </c>
    </row>
    <row spans="1:7" r="79">
      <c t="s" s="4" r="A79">
        <v>295</v>
      </c>
      <c t="s" s="4" r="B79">
        <v>412</v>
      </c>
    </row>
  </sheetData>
  <mergeCells count="7">
    <mergeCell ref="A1:B2"/>
    <mergeCell ref="C1:D1"/>
    <mergeCell ref="E1:F1"/>
    <mergeCell ref="A76:F76"/>
    <mergeCell ref="B77:F77"/>
    <mergeCell ref="B78:F78"/>
    <mergeCell ref="B79:F7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413</v>
      </c>
      <c t="s" s="2" r="C1">
        <v>1</v>
      </c>
    </row>
    <row spans="1:5" r="2">
      <c t="s" s="2" r="C2">
        <v>2</v>
      </c>
      <c t="s" s="2" r="D2">
        <v>78</v>
      </c>
      <c t="s" s="2" r="E2">
        <v>25</v>
      </c>
    </row>
    <row spans="1:5" r="3">
      <c t="s" s="3" r="A3">
        <v>414</v>
      </c>
    </row>
    <row spans="1:5" r="4">
      <c t="s" s="4" r="A4">
        <v>387</v>
      </c>
      <c t="n" s="7" r="C4">
        <v>5350283</v>
      </c>
      <c t="n" s="7" r="E4">
        <v>2097291</v>
      </c>
    </row>
    <row spans="1:5" r="5">
      <c t="s" s="4" r="A5">
        <v>119</v>
      </c>
      <c t="n" s="6" r="C5">
        <v>26470</v>
      </c>
      <c t="n" s="7" r="D5">
        <v>0</v>
      </c>
    </row>
    <row spans="1:5" r="6">
      <c t="s" s="4" r="A6">
        <v>405</v>
      </c>
    </row>
    <row spans="1:5" r="7">
      <c t="s" s="3" r="A7">
        <v>414</v>
      </c>
    </row>
    <row spans="1:5" r="8">
      <c t="s" s="4" r="A8">
        <v>387</v>
      </c>
      <c t="n" s="6" r="C8">
        <v>753396</v>
      </c>
      <c t="n" s="6" r="E8">
        <v>396579</v>
      </c>
    </row>
    <row spans="1:5" r="9">
      <c t="s" s="4" r="A9">
        <v>397</v>
      </c>
    </row>
    <row spans="1:5" r="10">
      <c t="s" s="3" r="A10">
        <v>414</v>
      </c>
    </row>
    <row spans="1:5" r="11">
      <c t="s" s="4" r="A11">
        <v>387</v>
      </c>
      <c t="n" s="6" r="C11">
        <v>1488295</v>
      </c>
      <c t="n" s="6" r="E11">
        <v>436638</v>
      </c>
    </row>
    <row spans="1:5" r="12">
      <c t="s" s="4" r="A12">
        <v>398</v>
      </c>
    </row>
    <row spans="1:5" r="13">
      <c t="s" s="3" r="A13">
        <v>414</v>
      </c>
    </row>
    <row spans="1:5" r="14">
      <c t="s" s="4" r="A14">
        <v>387</v>
      </c>
      <c t="n" s="6" r="C14">
        <v>3926563</v>
      </c>
      <c t="n" s="6" r="E14">
        <v>2095157</v>
      </c>
    </row>
    <row spans="1:5" r="15">
      <c t="s" s="4" r="A15">
        <v>406</v>
      </c>
    </row>
    <row spans="1:5" r="16">
      <c t="s" s="3" r="A16">
        <v>414</v>
      </c>
    </row>
    <row spans="1:5" r="17">
      <c t="s" s="4" r="A17">
        <v>387</v>
      </c>
      <c t="n" s="6" r="C17">
        <v>2521</v>
      </c>
      <c t="n" s="6" r="E17">
        <v>2134</v>
      </c>
    </row>
    <row spans="1:5" r="18">
      <c t="s" s="4" r="A18">
        <v>396</v>
      </c>
    </row>
    <row spans="1:5" r="19">
      <c t="s" s="3" r="A19">
        <v>414</v>
      </c>
    </row>
    <row spans="1:5" r="20">
      <c t="s" s="4" r="A20">
        <v>387</v>
      </c>
      <c t="n" s="6" r="C20">
        <v>1684872</v>
      </c>
      <c t="n" s="6" r="E20">
        <v>1261940</v>
      </c>
    </row>
    <row spans="1:5" r="21">
      <c t="s" s="4" r="A21">
        <v>315</v>
      </c>
    </row>
    <row spans="1:5" r="22">
      <c t="s" s="3" r="A22">
        <v>414</v>
      </c>
    </row>
    <row spans="1:5" r="23">
      <c t="s" s="4" r="A23">
        <v>415</v>
      </c>
      <c t="s" s="4" r="B23">
        <v>288</v>
      </c>
      <c t="n" s="7" r="C23">
        <v>1421199</v>
      </c>
      <c t="n" s="7" r="E23">
        <v>0</v>
      </c>
    </row>
    <row spans="1:5" r="24">
      <c t="n" r="A24"/>
    </row>
    <row spans="1:5" r="25">
      <c t="s" s="4" r="A25">
        <v>288</v>
      </c>
      <c t="s" s="4" r="B25">
        <v>416</v>
      </c>
    </row>
  </sheetData>
  <mergeCells count="4">
    <mergeCell ref="A1:B2"/>
    <mergeCell ref="C1:D1"/>
    <mergeCell ref="A24:D24"/>
    <mergeCell ref="B25:D2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7"/>
    <col customWidth="1" max="5" min="5" width="20"/>
    <col customWidth="1" max="6" min="6" width="37"/>
    <col customWidth="1" max="7" min="7" width="37"/>
  </cols>
  <sheetData>
    <row spans="1:7" r="1">
      <c t="s" s="1" r="A1">
        <v>417</v>
      </c>
      <c t="s" s="2" r="B1">
        <v>77</v>
      </c>
      <c t="s" s="2" r="D1">
        <v>1</v>
      </c>
    </row>
    <row spans="1:7" r="2">
      <c t="s" s="2" r="B2">
        <v>418</v>
      </c>
      <c t="s" s="2" r="C2">
        <v>419</v>
      </c>
      <c t="s" s="2" r="D2">
        <v>418</v>
      </c>
      <c t="s" s="2" r="E2">
        <v>419</v>
      </c>
      <c t="s" s="2" r="F2">
        <v>420</v>
      </c>
      <c t="s" s="2" r="G2">
        <v>421</v>
      </c>
    </row>
    <row spans="1:7" r="3">
      <c t="s" s="3" r="A3">
        <v>422</v>
      </c>
    </row>
    <row spans="1:7" r="4">
      <c t="s" s="4" r="A4">
        <v>423</v>
      </c>
      <c t="n" s="12" r="B4">
        <v>0.1</v>
      </c>
      <c t="n" s="12" r="D4">
        <v>0.1</v>
      </c>
    </row>
    <row spans="1:7" r="5">
      <c t="s" s="4" r="A5">
        <v>424</v>
      </c>
      <c t="n" s="13" r="B5">
        <v>0.4308</v>
      </c>
      <c t="n" s="13" r="D5">
        <v>0.4308</v>
      </c>
      <c t="n" s="13" r="F5">
        <v>0.4308</v>
      </c>
    </row>
    <row spans="1:7" r="6">
      <c t="s" s="4" r="A6">
        <v>60</v>
      </c>
      <c t="n" s="6" r="B6">
        <v>100000</v>
      </c>
      <c t="n" s="6" r="D6">
        <v>100000</v>
      </c>
      <c t="n" s="6" r="F6">
        <v>100000</v>
      </c>
      <c t="n" s="6" r="G6">
        <v>0</v>
      </c>
    </row>
    <row spans="1:7" r="7">
      <c t="s" s="4" r="A7">
        <v>425</v>
      </c>
      <c t="n" s="12" r="B7">
        <v>0.1</v>
      </c>
      <c t="n" s="12" r="D7">
        <v>0.1</v>
      </c>
      <c t="n" s="8" r="F7">
        <v>0.15</v>
      </c>
    </row>
    <row spans="1:7" r="8">
      <c t="s" s="4" r="A8">
        <v>426</v>
      </c>
      <c t="n" s="8" r="F8">
        <v>0.15</v>
      </c>
      <c t="n" s="7" r="G8">
        <v>0</v>
      </c>
    </row>
    <row spans="1:7" r="9">
      <c t="s" s="4" r="A9">
        <v>427</v>
      </c>
      <c t="n" s="6" r="B9">
        <v>77221000</v>
      </c>
      <c t="n" s="6" r="C9">
        <v>59475000</v>
      </c>
      <c t="n" s="6" r="D9">
        <v>65629000</v>
      </c>
      <c t="n" s="6" r="E9">
        <v>59340000</v>
      </c>
    </row>
    <row spans="1:7" r="10">
      <c t="s" s="4" r="A10">
        <v>428</v>
      </c>
      <c t="n" s="6" r="B10">
        <v>491000</v>
      </c>
      <c t="n" s="6" r="C10">
        <v>671000</v>
      </c>
      <c t="n" s="6" r="D10">
        <v>494000</v>
      </c>
      <c t="n" s="6" r="E10">
        <v>653000</v>
      </c>
    </row>
    <row spans="1:7" r="11">
      <c t="s" s="4" r="A11">
        <v>429</v>
      </c>
      <c t="n" s="6" r="B11">
        <v>77712000</v>
      </c>
      <c t="n" s="6" r="C11">
        <v>60146000</v>
      </c>
      <c t="n" s="6" r="D11">
        <v>66123000</v>
      </c>
      <c t="n" s="6" r="E11">
        <v>59993000</v>
      </c>
    </row>
    <row spans="1:7" r="12">
      <c t="s" s="4" r="A12">
        <v>430</v>
      </c>
      <c t="n" s="7" r="F12">
        <v>15</v>
      </c>
      <c t="n" s="7" r="G12">
        <v>0</v>
      </c>
    </row>
    <row spans="1:7" r="13">
      <c t="s" s="4" r="A13">
        <v>431</v>
      </c>
      <c t="s" s="4" r="B13">
        <v>432</v>
      </c>
    </row>
    <row spans="1:7" r="14">
      <c t="s" s="4" r="A14">
        <v>433</v>
      </c>
      <c t="n" s="12" r="B14">
        <v>0.1</v>
      </c>
      <c t="n" s="12" r="D14">
        <v>0.1</v>
      </c>
    </row>
    <row spans="1:7" r="15">
      <c t="s" s="4" r="A15">
        <v>336</v>
      </c>
    </row>
    <row spans="1:7" r="16">
      <c t="s" s="3" r="A16">
        <v>422</v>
      </c>
    </row>
    <row spans="1:7" r="17">
      <c t="s" s="4" r="A17">
        <v>434</v>
      </c>
      <c t="n" s="12" r="B17">
        <v>0.1</v>
      </c>
      <c t="n" s="12" r="D17">
        <v>0.1</v>
      </c>
    </row>
    <row spans="1:7" r="18">
      <c t="s" s="4" r="A18">
        <v>435</v>
      </c>
      <c t="n" s="10" r="B18">
        <v>10</v>
      </c>
      <c t="n" s="10" r="D18">
        <v>10</v>
      </c>
    </row>
    <row spans="1:7" r="19">
      <c t="s" s="4" r="A19">
        <v>334</v>
      </c>
    </row>
    <row spans="1:7" r="20">
      <c t="s" s="3" r="A20">
        <v>422</v>
      </c>
    </row>
    <row spans="1:7" r="21">
      <c t="s" s="4" r="A21">
        <v>426</v>
      </c>
      <c t="n" s="8" r="F21">
        <v>0.15</v>
      </c>
    </row>
    <row spans="1:7" r="22">
      <c t="s" s="4" r="A22">
        <v>430</v>
      </c>
      <c t="n" s="7" r="F22">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v>
      </c>
      <c t="s" s="2" r="B1">
        <v>77</v>
      </c>
      <c t="s" s="2" r="D1">
        <v>1</v>
      </c>
    </row>
    <row spans="1:5" r="2">
      <c t="s" s="2" r="B2">
        <v>2</v>
      </c>
      <c t="s" s="2" r="C2">
        <v>78</v>
      </c>
      <c t="s" s="2" r="D2">
        <v>2</v>
      </c>
      <c t="s" s="2" r="E2">
        <v>78</v>
      </c>
    </row>
    <row spans="1:5" r="3">
      <c t="s" s="4" r="A3">
        <v>98</v>
      </c>
      <c t="n" s="7" r="B3">
        <v>21154</v>
      </c>
      <c t="n" s="7" r="C3">
        <v>38124</v>
      </c>
      <c t="n" s="7" r="D3">
        <v>53716</v>
      </c>
      <c t="n" s="7" r="E3">
        <v>93665</v>
      </c>
    </row>
    <row spans="1:5" r="4">
      <c t="s" s="4" r="A4">
        <v>106</v>
      </c>
      <c t="n" s="6" r="B4">
        <v>-233</v>
      </c>
      <c t="n" s="6" r="C4">
        <v>-137</v>
      </c>
      <c t="n" s="6" r="D4">
        <v>-468</v>
      </c>
      <c t="n" s="6" r="E4">
        <v>-412</v>
      </c>
    </row>
    <row spans="1:5" r="5">
      <c t="s" s="4" r="A5">
        <v>106</v>
      </c>
      <c t="n" s="6" r="B5">
        <v>0</v>
      </c>
      <c t="n" s="6" r="C5">
        <v>0</v>
      </c>
      <c t="n" s="6" r="D5">
        <v>10563</v>
      </c>
      <c t="n" s="6" r="E5">
        <v>0</v>
      </c>
    </row>
    <row spans="1:5" r="6">
      <c t="s" s="4" r="A6">
        <v>107</v>
      </c>
      <c t="n" s="6" r="B6">
        <v>6</v>
      </c>
      <c t="n" s="6" r="C6">
        <v>172</v>
      </c>
      <c t="n" s="6" r="D6">
        <v>251</v>
      </c>
      <c t="n" s="6" r="E6">
        <v>172</v>
      </c>
    </row>
    <row spans="1:5" r="7">
      <c t="s" s="4" r="A7">
        <v>99</v>
      </c>
      <c t="n" s="6" r="B7">
        <v>1109</v>
      </c>
      <c t="n" s="6" r="C7">
        <v>0</v>
      </c>
      <c t="n" s="6" r="D7">
        <v>693</v>
      </c>
      <c t="n" s="6" r="E7">
        <v>0</v>
      </c>
    </row>
    <row spans="1:5" r="8">
      <c t="s" s="4" r="A8">
        <v>100</v>
      </c>
      <c t="n" s="6" r="B8">
        <v>20045</v>
      </c>
      <c t="n" s="6" r="C8">
        <v>38124</v>
      </c>
      <c t="n" s="6" r="D8">
        <v>53023</v>
      </c>
      <c t="n" s="6" r="E8">
        <v>93665</v>
      </c>
    </row>
    <row spans="1:5" r="9">
      <c t="s" s="4" r="A9">
        <v>108</v>
      </c>
      <c t="n" s="6" r="B9">
        <v>11</v>
      </c>
      <c t="n" s="6" r="C9">
        <v>-569</v>
      </c>
      <c t="n" s="6" r="D9">
        <v>-1389</v>
      </c>
      <c t="n" s="6" r="E9">
        <v>-510</v>
      </c>
    </row>
    <row spans="1:5" r="10">
      <c t="s" s="4" r="A10">
        <v>109</v>
      </c>
      <c t="n" s="6" r="B10">
        <v>-377</v>
      </c>
      <c t="n" s="6" r="C10">
        <v>-222</v>
      </c>
      <c t="n" s="6" r="D10">
        <v>-757</v>
      </c>
      <c t="n" s="6" r="E10">
        <v>-665</v>
      </c>
    </row>
    <row spans="1:5" r="11">
      <c t="s" s="4" r="A11">
        <v>110</v>
      </c>
      <c t="n" s="6" r="B11">
        <v>0</v>
      </c>
      <c t="n" s="6" r="C11">
        <v>0</v>
      </c>
      <c t="n" s="6" r="D11">
        <v>17029</v>
      </c>
      <c t="n" s="6" r="E11">
        <v>0</v>
      </c>
    </row>
    <row spans="1:5" r="12">
      <c t="s" s="4" r="A12">
        <v>111</v>
      </c>
      <c t="n" s="6" r="B12">
        <v>-14593</v>
      </c>
      <c t="n" s="6" r="C12">
        <v>-18806</v>
      </c>
      <c t="n" s="6" r="D12">
        <v>-22636</v>
      </c>
      <c t="n" s="6" r="E12">
        <v>-35497</v>
      </c>
    </row>
    <row spans="1:5" r="13">
      <c t="s" s="4" r="A13">
        <v>112</v>
      </c>
      <c t="n" s="6" r="B13">
        <v>-14959</v>
      </c>
      <c t="n" s="6" r="C13">
        <v>-19597</v>
      </c>
      <c t="n" s="6" r="D13">
        <v>-7753</v>
      </c>
      <c t="n" s="6" r="E13">
        <v>-36672</v>
      </c>
    </row>
    <row spans="1:5" r="14">
      <c t="s" s="4" r="A14">
        <v>113</v>
      </c>
      <c t="n" s="7" r="B14">
        <v>5086</v>
      </c>
      <c t="n" s="7" r="C14">
        <v>18527</v>
      </c>
      <c t="n" s="7" r="D14">
        <v>45270</v>
      </c>
      <c t="n" s="7" r="E14">
        <v>569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0"/>
    <col customWidth="1" max="5" min="5" width="20"/>
    <col customWidth="1" max="6" min="6" width="24"/>
    <col customWidth="1" max="7" min="7" width="24"/>
  </cols>
  <sheetData>
    <row spans="1:7" r="1">
      <c t="s" s="1" r="A1">
        <v>436</v>
      </c>
      <c t="s" s="2" r="B1">
        <v>77</v>
      </c>
      <c t="s" s="2" r="D1">
        <v>1</v>
      </c>
    </row>
    <row spans="1:7" r="2">
      <c t="s" s="2" r="B2">
        <v>437</v>
      </c>
      <c t="s" s="2" r="C2">
        <v>419</v>
      </c>
      <c t="s" s="2" r="D2">
        <v>437</v>
      </c>
      <c t="s" s="2" r="E2">
        <v>419</v>
      </c>
      <c t="s" s="2" r="F2">
        <v>438</v>
      </c>
      <c t="s" s="2" r="G2">
        <v>439</v>
      </c>
    </row>
    <row spans="1:7" r="3">
      <c t="s" s="3" r="A3">
        <v>440</v>
      </c>
    </row>
    <row spans="1:7" r="4">
      <c t="s" s="4" r="A4">
        <v>441</v>
      </c>
      <c t="n" s="12" r="B4">
        <v>0.1</v>
      </c>
      <c t="n" s="12" r="D4">
        <v>0.1</v>
      </c>
    </row>
    <row spans="1:7" r="5">
      <c t="s" s="4" r="A5">
        <v>426</v>
      </c>
      <c t="n" s="8" r="F5">
        <v>0.15</v>
      </c>
      <c t="n" s="7" r="G5">
        <v>0</v>
      </c>
    </row>
    <row spans="1:7" r="6">
      <c t="s" s="4" r="A6">
        <v>442</v>
      </c>
      <c t="n" s="12" r="B6">
        <v>0.1</v>
      </c>
      <c t="n" s="12" r="D6">
        <v>0.1</v>
      </c>
    </row>
    <row spans="1:7" r="7">
      <c t="s" s="4" r="A7">
        <v>443</v>
      </c>
    </row>
    <row spans="1:7" r="8">
      <c t="s" s="3" r="A8">
        <v>440</v>
      </c>
    </row>
    <row spans="1:7" r="9">
      <c t="s" s="4" r="A9">
        <v>444</v>
      </c>
      <c t="n" s="6" r="B9">
        <v>293</v>
      </c>
      <c t="n" s="6" r="C9">
        <v>268</v>
      </c>
      <c t="n" s="6" r="D9">
        <v>254</v>
      </c>
      <c t="n" s="6" r="E9">
        <v>3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45</v>
      </c>
      <c t="s" s="2" r="B1">
        <v>1</v>
      </c>
    </row>
    <row spans="1:4" r="2">
      <c t="s" s="2" r="B2">
        <v>2</v>
      </c>
      <c t="s" s="2" r="C2">
        <v>78</v>
      </c>
      <c t="s" s="2" r="D2">
        <v>25</v>
      </c>
    </row>
    <row spans="1:4" r="3">
      <c t="s" s="3" r="A3">
        <v>446</v>
      </c>
    </row>
    <row spans="1:4" r="4">
      <c t="s" s="4" r="A4">
        <v>447</v>
      </c>
      <c t="n" s="6" r="B4">
        <v>0</v>
      </c>
      <c t="n" s="6" r="D4">
        <v>10364404</v>
      </c>
    </row>
    <row spans="1:4" r="5">
      <c t="s" s="4" r="A5">
        <v>448</v>
      </c>
      <c t="n" s="7" r="B5">
        <v>14069</v>
      </c>
      <c t="n" s="7" r="C5">
        <v>20110</v>
      </c>
    </row>
    <row spans="1:4" r="6">
      <c t="s" s="4" r="A6">
        <v>449</v>
      </c>
      <c t="n" s="6" r="B6">
        <v>2151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47"/>
    <col customWidth="1" max="3" min="3" width="31"/>
    <col customWidth="1" max="4" min="4" width="21"/>
    <col customWidth="1" max="5" min="5" width="24"/>
    <col customWidth="1" max="6" min="6" width="20"/>
    <col customWidth="1" max="7" min="7" width="14"/>
    <col customWidth="1" max="8" min="8" width="21"/>
  </cols>
  <sheetData>
    <row spans="1:8" r="1">
      <c t="s" s="1" r="A1">
        <v>450</v>
      </c>
      <c t="s" s="2" r="B1">
        <v>1</v>
      </c>
      <c t="n" r="D1"/>
    </row>
    <row spans="1:8" r="2">
      <c t="s" s="2" r="B2">
        <v>451</v>
      </c>
      <c t="s" s="2" r="C2">
        <v>452</v>
      </c>
      <c t="s" s="2" r="D2">
        <v>325</v>
      </c>
      <c t="s" s="2" r="E2">
        <v>438</v>
      </c>
      <c t="s" s="2" r="F2">
        <v>453</v>
      </c>
      <c t="s" s="2" r="G2">
        <v>2</v>
      </c>
      <c t="s" s="2" r="H2">
        <v>329</v>
      </c>
    </row>
    <row spans="1:8" r="3">
      <c t="s" s="3" r="A3">
        <v>454</v>
      </c>
    </row>
    <row spans="1:8" r="4">
      <c t="s" s="4" r="A4">
        <v>455</v>
      </c>
      <c t="n" s="9" r="B4">
        <v>4.39</v>
      </c>
      <c t="n" s="13" r="G4">
        <v>0.4308</v>
      </c>
    </row>
    <row spans="1:8" r="5">
      <c t="s" s="4" r="A5">
        <v>456</v>
      </c>
      <c t="n" s="6" r="F5">
        <v>2202425</v>
      </c>
    </row>
    <row spans="1:8" r="6">
      <c t="s" s="3" r="A6">
        <v>457</v>
      </c>
    </row>
    <row spans="1:8" r="7">
      <c t="s" s="4" r="A7">
        <v>458</v>
      </c>
      <c t="s" s="4" r="B7">
        <v>459</v>
      </c>
      <c t="s" s="4" r="C7">
        <v>460</v>
      </c>
    </row>
    <row spans="1:8" r="8">
      <c t="s" s="4" r="A8">
        <v>461</v>
      </c>
      <c t="s" s="4" r="B8">
        <v>462</v>
      </c>
      <c t="s" s="4" r="C8">
        <v>463</v>
      </c>
    </row>
    <row spans="1:8" r="9">
      <c t="s" s="4" r="A9">
        <v>464</v>
      </c>
      <c t="s" s="4" r="B9">
        <v>465</v>
      </c>
      <c t="s" s="4" r="C9">
        <v>466</v>
      </c>
    </row>
    <row spans="1:8" r="10">
      <c t="s" s="4" r="A10">
        <v>467</v>
      </c>
      <c t="s" s="4" r="B10">
        <v>468</v>
      </c>
      <c t="s" s="4" r="C10">
        <v>469</v>
      </c>
    </row>
    <row spans="1:8" r="11">
      <c t="s" s="4" r="A11">
        <v>470</v>
      </c>
      <c t="s" s="4" r="B11">
        <v>471</v>
      </c>
      <c t="s" s="4" r="C11">
        <v>472</v>
      </c>
    </row>
    <row spans="1:8" r="12">
      <c t="s" s="3" r="A12">
        <v>473</v>
      </c>
    </row>
    <row spans="1:8" r="13">
      <c t="s" s="4" r="A13">
        <v>474</v>
      </c>
      <c t="n" s="6" r="B13">
        <v>1759890</v>
      </c>
    </row>
    <row spans="1:8" r="14">
      <c t="s" s="4" r="A14">
        <v>475</v>
      </c>
      <c t="n" s="8" r="B14">
        <v>37.03</v>
      </c>
    </row>
    <row spans="1:8" r="15">
      <c t="s" s="4" r="A15">
        <v>476</v>
      </c>
      <c t="n" s="6" r="B15">
        <v>366700</v>
      </c>
    </row>
    <row spans="1:8" r="16">
      <c t="s" s="4" r="A16">
        <v>477</v>
      </c>
      <c t="n" s="8" r="B16">
        <v>66.88</v>
      </c>
    </row>
    <row spans="1:8" r="17">
      <c t="s" s="4" r="A17">
        <v>478</v>
      </c>
      <c t="n" s="6" r="B17">
        <v>-337982</v>
      </c>
    </row>
    <row spans="1:8" r="18">
      <c t="s" s="4" r="A18">
        <v>479</v>
      </c>
      <c t="n" s="8" r="B18">
        <v>32.25</v>
      </c>
    </row>
    <row spans="1:8" r="19">
      <c t="s" s="4" r="A19">
        <v>480</v>
      </c>
      <c t="n" s="6" r="B19">
        <v>-37461</v>
      </c>
    </row>
    <row spans="1:8" r="20">
      <c t="s" s="4" r="A20">
        <v>481</v>
      </c>
      <c t="n" s="8" r="B20">
        <v>54.61</v>
      </c>
    </row>
    <row spans="1:8" r="21">
      <c t="s" s="4" r="A21">
        <v>482</v>
      </c>
      <c t="n" s="6" r="B21">
        <v>-500</v>
      </c>
    </row>
    <row spans="1:8" r="22">
      <c t="s" s="4" r="A22">
        <v>483</v>
      </c>
      <c t="n" s="8" r="B22">
        <v>24.45</v>
      </c>
    </row>
    <row spans="1:8" r="23">
      <c t="s" s="4" r="A23">
        <v>484</v>
      </c>
      <c t="n" s="6" r="B23">
        <v>1750647</v>
      </c>
    </row>
    <row spans="1:8" r="24">
      <c t="s" s="4" r="A24">
        <v>485</v>
      </c>
      <c t="n" s="8" r="B24">
        <v>43.83</v>
      </c>
    </row>
    <row spans="1:8" r="25">
      <c t="s" s="4" r="A25">
        <v>486</v>
      </c>
      <c t="s" s="4" r="B25">
        <v>487</v>
      </c>
    </row>
    <row spans="1:8" r="26">
      <c t="s" s="4" r="A26">
        <v>488</v>
      </c>
      <c t="n" s="7" r="D26">
        <v>55160</v>
      </c>
    </row>
    <row spans="1:8" r="27">
      <c t="s" s="4" r="A27">
        <v>489</v>
      </c>
      <c t="n" s="6" r="F27">
        <v>997531</v>
      </c>
    </row>
    <row spans="1:8" r="28">
      <c t="s" s="4" r="A28">
        <v>490</v>
      </c>
      <c t="n" s="8" r="E28">
        <v>34.34</v>
      </c>
    </row>
    <row spans="1:8" r="29">
      <c t="s" s="4" r="A29">
        <v>491</v>
      </c>
      <c t="s" s="4" r="B29">
        <v>492</v>
      </c>
    </row>
    <row spans="1:8" r="30">
      <c t="s" s="4" r="A30">
        <v>493</v>
      </c>
      <c t="n" s="6" r="D30">
        <v>40902</v>
      </c>
    </row>
    <row spans="1:8" r="31">
      <c t="s" s="4" r="A31">
        <v>494</v>
      </c>
      <c t="n" s="6" r="F31">
        <v>741954</v>
      </c>
    </row>
    <row spans="1:8" r="32">
      <c t="s" s="4" r="A32">
        <v>495</v>
      </c>
      <c t="n" s="8" r="E32">
        <v>75.34</v>
      </c>
    </row>
    <row spans="1:8" r="33">
      <c t="s" s="4" r="A33">
        <v>496</v>
      </c>
      <c t="n" s="7" r="B33">
        <v>12221</v>
      </c>
      <c t="n" s="7" r="C33">
        <v>22289</v>
      </c>
    </row>
    <row spans="1:8" r="34">
      <c t="s" s="4" r="A34">
        <v>497</v>
      </c>
      <c t="n" s="6" r="B34">
        <v>10908</v>
      </c>
      <c t="n" s="6" r="C34">
        <v>19245</v>
      </c>
    </row>
    <row spans="1:8" r="35">
      <c t="s" s="4" r="A35">
        <v>498</v>
      </c>
      <c t="n" s="7" r="B35">
        <v>5909</v>
      </c>
      <c t="n" s="7" r="C35">
        <v>8880</v>
      </c>
    </row>
    <row spans="1:8" r="36">
      <c t="s" s="4" r="A36">
        <v>499</v>
      </c>
      <c t="n" s="8" r="B36">
        <v>14.66</v>
      </c>
      <c t="n" s="8" r="C36">
        <v>13.41</v>
      </c>
    </row>
    <row spans="1:8" r="37">
      <c t="s" s="3" r="A37">
        <v>500</v>
      </c>
    </row>
    <row spans="1:8" r="38">
      <c t="s" s="4" r="A38">
        <v>501</v>
      </c>
      <c t="n" s="6" r="D38">
        <v>36581</v>
      </c>
    </row>
    <row spans="1:8" r="39">
      <c t="s" s="4" r="A39">
        <v>502</v>
      </c>
      <c t="s" s="4" r="B39">
        <v>503</v>
      </c>
    </row>
    <row spans="1:8" r="40">
      <c t="s" s="4" r="A40">
        <v>504</v>
      </c>
    </row>
    <row spans="1:8" r="41">
      <c t="s" s="3" r="A41">
        <v>500</v>
      </c>
    </row>
    <row spans="1:8" r="42">
      <c t="s" s="4" r="A42">
        <v>505</v>
      </c>
      <c t="n" s="7" r="C42">
        <v>2073</v>
      </c>
      <c t="n" s="7" r="D42">
        <v>2527</v>
      </c>
    </row>
    <row spans="1:8" r="43">
      <c t="s" s="4" r="A43">
        <v>506</v>
      </c>
    </row>
    <row spans="1:8" r="44">
      <c t="s" s="3" r="A44">
        <v>500</v>
      </c>
    </row>
    <row spans="1:8" r="45">
      <c t="s" s="4" r="A45">
        <v>507</v>
      </c>
      <c t="n" s="6" r="B45">
        <v>851173</v>
      </c>
    </row>
    <row spans="1:8" r="46">
      <c t="s" s="4" r="A46">
        <v>508</v>
      </c>
      <c t="n" s="6" r="B46">
        <v>277483</v>
      </c>
    </row>
    <row spans="1:8" r="47">
      <c t="s" s="4" r="A47">
        <v>509</v>
      </c>
      <c t="n" s="8" r="B47">
        <v>68.16</v>
      </c>
    </row>
    <row spans="1:8" r="48">
      <c t="s" s="4" r="A48">
        <v>510</v>
      </c>
      <c t="n" s="6" r="B48">
        <v>-205453</v>
      </c>
    </row>
    <row spans="1:8" r="49">
      <c t="s" s="4" r="A49">
        <v>511</v>
      </c>
      <c t="n" s="8" r="B49">
        <v>39.73</v>
      </c>
    </row>
    <row spans="1:8" r="50">
      <c t="s" s="4" r="A50">
        <v>512</v>
      </c>
      <c t="n" s="6" r="B50">
        <v>-44821</v>
      </c>
    </row>
    <row spans="1:8" r="51">
      <c t="s" s="4" r="A51">
        <v>513</v>
      </c>
      <c t="n" s="6" r="B51">
        <v>878382</v>
      </c>
    </row>
    <row spans="1:8" r="52">
      <c t="s" s="4" r="A52">
        <v>514</v>
      </c>
      <c t="n" s="8" r="B52">
        <v>42.98</v>
      </c>
    </row>
    <row spans="1:8" r="53">
      <c t="s" s="4" r="A53">
        <v>514</v>
      </c>
      <c t="n" s="8" r="B53">
        <v>51.61</v>
      </c>
    </row>
    <row spans="1:8" r="54">
      <c t="s" s="4" r="A54">
        <v>515</v>
      </c>
      <c t="n" s="7" r="B54">
        <v>7913</v>
      </c>
    </row>
    <row spans="1:8" r="55">
      <c t="s" s="4" r="A55">
        <v>516</v>
      </c>
      <c t="n" s="8" r="B55">
        <v>49.84</v>
      </c>
    </row>
    <row spans="1:8" r="56">
      <c t="s" s="4" r="A56">
        <v>517</v>
      </c>
    </row>
    <row spans="1:8" r="57">
      <c t="s" s="3" r="A57">
        <v>500</v>
      </c>
    </row>
    <row spans="1:8" r="58">
      <c t="s" s="4" r="A58">
        <v>507</v>
      </c>
      <c t="n" s="6" r="B58">
        <v>32800</v>
      </c>
    </row>
    <row spans="1:8" r="59">
      <c t="s" s="4" r="A59">
        <v>508</v>
      </c>
      <c t="n" s="6" r="B59">
        <v>22405</v>
      </c>
    </row>
    <row spans="1:8" r="60">
      <c t="s" s="4" r="A60">
        <v>510</v>
      </c>
      <c t="n" s="6" r="B60">
        <v>-12071</v>
      </c>
    </row>
    <row spans="1:8" r="61">
      <c t="s" s="4" r="A61">
        <v>512</v>
      </c>
      <c t="n" s="6" r="B61">
        <v>-1493</v>
      </c>
    </row>
    <row spans="1:8" r="62">
      <c t="s" s="4" r="A62">
        <v>513</v>
      </c>
      <c t="n" s="6" r="B62">
        <v>41641</v>
      </c>
    </row>
    <row spans="1:8" r="63">
      <c t="s" s="4" r="A63">
        <v>518</v>
      </c>
      <c t="n" s="7" r="H63">
        <v>334</v>
      </c>
    </row>
  </sheetData>
  <mergeCells count="3">
    <mergeCell ref="A1:A2"/>
    <mergeCell ref="B1:C1"/>
    <mergeCell ref="D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519</v>
      </c>
      <c t="s" s="2" r="B1">
        <v>1</v>
      </c>
    </row>
    <row spans="1:3" r="2">
      <c t="s" s="2" r="B2">
        <v>2</v>
      </c>
      <c t="s" s="2" r="C2">
        <v>25</v>
      </c>
    </row>
    <row spans="1:3" r="3">
      <c t="s" s="3" r="A3">
        <v>520</v>
      </c>
    </row>
    <row spans="1:3" r="4">
      <c t="s" s="4" r="A4">
        <v>353</v>
      </c>
      <c t="n" s="7" r="B4">
        <v>5504</v>
      </c>
      <c t="n" s="7" r="C4">
        <v>5579</v>
      </c>
    </row>
    <row spans="1:3" r="5">
      <c t="s" s="4" r="A5">
        <v>521</v>
      </c>
      <c t="n" s="6" r="B5">
        <v>8063</v>
      </c>
    </row>
    <row spans="1:3" r="6">
      <c t="s" s="4" r="A6">
        <v>522</v>
      </c>
      <c t="n" s="6" r="B6">
        <v>-8138</v>
      </c>
    </row>
    <row spans="1:3" r="7">
      <c t="s" s="4" r="A7">
        <v>523</v>
      </c>
    </row>
    <row spans="1:3" r="8">
      <c t="s" s="3" r="A8">
        <v>520</v>
      </c>
    </row>
    <row spans="1:3" r="9">
      <c t="s" s="4" r="A9">
        <v>524</v>
      </c>
      <c t="n" s="7" r="B9">
        <v>31687</v>
      </c>
      <c t="n" s="7" r="C9">
        <v>307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9"/>
    <col customWidth="1" max="7" min="7" width="23"/>
    <col customWidth="1" max="8" min="8" width="23"/>
    <col customWidth="1" max="9" min="9" width="19"/>
    <col customWidth="1" max="10" min="10" width="21"/>
  </cols>
  <sheetData>
    <row spans="1:10" r="1">
      <c t="s" s="1" r="A1">
        <v>525</v>
      </c>
      <c t="s" s="2" r="B1">
        <v>77</v>
      </c>
      <c t="s" s="2" r="D1">
        <v>1</v>
      </c>
      <c t="n" r="F1"/>
    </row>
    <row spans="1:10" r="2">
      <c t="s" s="2" r="B2">
        <v>325</v>
      </c>
      <c t="s" s="2" r="C2">
        <v>326</v>
      </c>
      <c t="s" s="2" r="D2">
        <v>325</v>
      </c>
      <c t="s" s="2" r="E2">
        <v>326</v>
      </c>
      <c t="s" s="2" r="F2">
        <v>526</v>
      </c>
      <c t="s" s="2" r="G2">
        <v>527</v>
      </c>
      <c t="s" s="2" r="H2">
        <v>528</v>
      </c>
      <c t="s" s="2" r="I2">
        <v>529</v>
      </c>
      <c t="s" s="2" r="J2">
        <v>329</v>
      </c>
    </row>
    <row spans="1:10" r="3">
      <c t="s" s="3" r="A3">
        <v>530</v>
      </c>
    </row>
    <row spans="1:10" r="4">
      <c t="s" s="4" r="A4">
        <v>531</v>
      </c>
      <c t="n" s="7" r="H4">
        <v>135121</v>
      </c>
    </row>
    <row spans="1:10" r="5">
      <c t="s" s="4" r="A5">
        <v>532</v>
      </c>
    </row>
    <row spans="1:10" r="6">
      <c t="s" s="3" r="A6">
        <v>530</v>
      </c>
    </row>
    <row spans="1:10" r="7">
      <c t="s" s="4" r="A7">
        <v>533</v>
      </c>
      <c t="n" s="6" r="H7">
        <v>0</v>
      </c>
      <c t="n" s="7" r="J7">
        <v>12</v>
      </c>
    </row>
    <row spans="1:10" r="8">
      <c t="s" s="4" r="A8">
        <v>534</v>
      </c>
      <c t="n" s="6" r="H8">
        <v>0</v>
      </c>
      <c t="n" s="6" r="J8">
        <v>0</v>
      </c>
    </row>
    <row spans="1:10" r="9">
      <c t="s" s="4" r="A9">
        <v>535</v>
      </c>
    </row>
    <row spans="1:10" r="10">
      <c t="s" s="3" r="A10">
        <v>530</v>
      </c>
    </row>
    <row spans="1:10" r="11">
      <c t="s" s="4" r="A11">
        <v>533</v>
      </c>
      <c t="n" s="6" r="H11">
        <v>0</v>
      </c>
      <c t="n" s="6" r="J11">
        <v>0</v>
      </c>
    </row>
    <row spans="1:10" r="12">
      <c t="s" s="4" r="A12">
        <v>534</v>
      </c>
      <c t="n" s="7" r="H12">
        <v>759</v>
      </c>
      <c t="n" s="7" r="J12">
        <v>616</v>
      </c>
    </row>
    <row spans="1:10" r="13">
      <c t="s" s="4" r="A13">
        <v>536</v>
      </c>
    </row>
    <row spans="1:10" r="14">
      <c t="s" s="3" r="A14">
        <v>530</v>
      </c>
    </row>
    <row spans="1:10" r="15">
      <c t="s" s="4" r="A15">
        <v>537</v>
      </c>
      <c t="n" s="7" r="B15">
        <v>-380</v>
      </c>
      <c t="n" s="7" r="C15">
        <v>-513</v>
      </c>
      <c t="n" s="7" r="D15">
        <v>-642</v>
      </c>
      <c t="n" s="7" r="E15">
        <v>-660</v>
      </c>
    </row>
    <row spans="1:10" r="16">
      <c t="s" s="4" r="A16">
        <v>538</v>
      </c>
    </row>
    <row spans="1:10" r="17">
      <c t="s" s="3" r="A17">
        <v>530</v>
      </c>
    </row>
    <row spans="1:10" r="18">
      <c t="s" s="4" r="A18">
        <v>539</v>
      </c>
      <c t="n" s="7" r="B18">
        <v>-159</v>
      </c>
      <c t="n" s="7" r="C18">
        <v>-100</v>
      </c>
      <c t="n" s="7" r="D18">
        <v>-491</v>
      </c>
      <c t="n" s="7" r="E18">
        <v>214</v>
      </c>
    </row>
    <row spans="1:10" r="19">
      <c t="s" s="4" r="A19">
        <v>540</v>
      </c>
    </row>
    <row spans="1:10" r="20">
      <c t="s" s="3" r="A20">
        <v>530</v>
      </c>
    </row>
    <row spans="1:10" r="21">
      <c t="s" s="4" r="A21">
        <v>541</v>
      </c>
      <c t="n" s="6" r="F21">
        <v>181200</v>
      </c>
      <c t="n" s="6" r="G21">
        <v>181200</v>
      </c>
      <c t="n" s="6" r="H21">
        <v>181200</v>
      </c>
      <c t="n" s="6" r="I21">
        <v>181200</v>
      </c>
    </row>
    <row spans="1:10" r="22">
      <c t="s" s="4" r="A22">
        <v>542</v>
      </c>
    </row>
    <row spans="1:10" r="23">
      <c t="s" s="3" r="A23">
        <v>530</v>
      </c>
    </row>
    <row spans="1:10" r="24">
      <c t="s" s="4" r="A24">
        <v>543</v>
      </c>
      <c t="n" s="14" r="I24">
        <v>9000</v>
      </c>
    </row>
    <row spans="1:10" r="25">
      <c t="s" s="4" r="A25">
        <v>544</v>
      </c>
    </row>
    <row spans="1:10" r="26">
      <c t="s" s="3" r="A26">
        <v>530</v>
      </c>
    </row>
    <row spans="1:10" r="27">
      <c t="s" s="4" r="A27">
        <v>545</v>
      </c>
      <c t="n" s="15" r="F27">
        <v>90000</v>
      </c>
    </row>
    <row spans="1:10" r="28">
      <c t="s" s="4" r="A28">
        <v>542</v>
      </c>
    </row>
    <row spans="1:10" r="29">
      <c t="s" s="3" r="A29">
        <v>530</v>
      </c>
    </row>
    <row spans="1:10" r="30">
      <c t="s" s="4" r="A30">
        <v>546</v>
      </c>
      <c t="n" s="10" r="G30">
        <v>4500</v>
      </c>
    </row>
  </sheetData>
  <mergeCells count="4">
    <mergeCell ref="A1:A2"/>
    <mergeCell ref="B1:C1"/>
    <mergeCell ref="D1:E1"/>
    <mergeCell ref="F1:I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spans="1:9" r="1">
      <c t="s" s="1" r="A1">
        <v>547</v>
      </c>
      <c t="s" s="2" r="C1">
        <v>77</v>
      </c>
      <c t="s" s="2" r="F1">
        <v>1</v>
      </c>
    </row>
    <row spans="1:9" r="2">
      <c t="s" s="2" r="C2">
        <v>2</v>
      </c>
      <c t="s" s="2" r="E2">
        <v>78</v>
      </c>
      <c t="s" s="2" r="F2">
        <v>2</v>
      </c>
      <c t="s" s="2" r="H2">
        <v>78</v>
      </c>
      <c t="s" s="2" r="I2">
        <v>25</v>
      </c>
    </row>
    <row spans="1:9" r="3">
      <c t="s" s="3" r="A3">
        <v>548</v>
      </c>
    </row>
    <row spans="1:9" r="4">
      <c t="s" s="4" r="A4">
        <v>549</v>
      </c>
      <c t="n" s="7" r="C4">
        <v>6675</v>
      </c>
      <c t="n" s="7" r="F4">
        <v>6675</v>
      </c>
      <c t="n" s="7" r="I4">
        <v>7358</v>
      </c>
    </row>
    <row spans="1:9" r="5">
      <c t="s" s="4" r="A5">
        <v>550</v>
      </c>
      <c t="n" s="6" r="C5">
        <v>7579</v>
      </c>
      <c t="n" s="6" r="F5">
        <v>7579</v>
      </c>
      <c t="n" s="6" r="I5">
        <v>8332</v>
      </c>
    </row>
    <row spans="1:9" r="6">
      <c t="s" s="4" r="A6">
        <v>551</v>
      </c>
      <c t="n" s="6" r="C6">
        <v>4557</v>
      </c>
      <c t="n" s="6" r="F6">
        <v>4557</v>
      </c>
      <c t="n" s="6" r="I6">
        <v>2500</v>
      </c>
    </row>
    <row spans="1:9" r="7">
      <c t="s" s="4" r="A7">
        <v>552</v>
      </c>
      <c t="n" s="6" r="C7">
        <v>904</v>
      </c>
      <c t="n" s="6" r="F7">
        <v>904</v>
      </c>
      <c t="n" s="6" r="I7">
        <v>974</v>
      </c>
    </row>
    <row spans="1:9" r="8">
      <c t="s" s="4" r="A8">
        <v>553</v>
      </c>
      <c t="s" s="4" r="B8">
        <v>288</v>
      </c>
      <c t="n" s="6" r="C8">
        <v>0</v>
      </c>
      <c t="n" s="6" r="F8">
        <v>0</v>
      </c>
      <c t="n" s="6" r="I8">
        <v>0</v>
      </c>
    </row>
    <row spans="1:9" r="9">
      <c t="s" s="4" r="A9">
        <v>554</v>
      </c>
    </row>
    <row spans="1:9" r="10">
      <c t="s" s="3" r="A10">
        <v>548</v>
      </c>
    </row>
    <row spans="1:9" r="11">
      <c t="s" s="4" r="A11">
        <v>555</v>
      </c>
      <c t="s" s="4" r="B11">
        <v>291</v>
      </c>
      <c t="n" s="6" r="C11">
        <v>231360</v>
      </c>
      <c t="n" s="6" r="F11">
        <v>231360</v>
      </c>
      <c t="n" s="6" r="I11">
        <v>167689</v>
      </c>
    </row>
    <row spans="1:9" r="12">
      <c t="s" s="4" r="A12">
        <v>556</v>
      </c>
      <c t="s" s="4" r="B12">
        <v>295</v>
      </c>
      <c t="n" s="6" r="C12">
        <v>0</v>
      </c>
      <c t="n" s="6" r="F12">
        <v>0</v>
      </c>
      <c t="n" s="6" r="I12">
        <v>12</v>
      </c>
    </row>
    <row spans="1:9" r="13">
      <c t="s" s="4" r="A13">
        <v>557</v>
      </c>
      <c t="s" s="4" r="B13">
        <v>295</v>
      </c>
      <c t="n" s="6" r="C13">
        <v>759</v>
      </c>
      <c t="n" s="6" r="F13">
        <v>759</v>
      </c>
      <c t="n" s="6" r="I13">
        <v>616</v>
      </c>
    </row>
    <row spans="1:9" r="14">
      <c t="s" s="4" r="A14">
        <v>550</v>
      </c>
      <c t="s" s="4" r="B14">
        <v>558</v>
      </c>
      <c t="n" s="6" r="C14">
        <v>7579</v>
      </c>
      <c t="n" s="6" r="F14">
        <v>7579</v>
      </c>
      <c t="n" s="6" r="I14">
        <v>8332</v>
      </c>
    </row>
    <row spans="1:9" r="15">
      <c t="s" s="4" r="A15">
        <v>559</v>
      </c>
      <c t="s" s="4" r="B15">
        <v>558</v>
      </c>
      <c t="n" s="6" r="C15">
        <v>2707</v>
      </c>
      <c t="n" s="6" r="F15">
        <v>2707</v>
      </c>
      <c t="n" s="6" r="I15">
        <v>3757</v>
      </c>
    </row>
    <row spans="1:9" r="16">
      <c t="s" s="4" r="A16">
        <v>560</v>
      </c>
      <c t="s" s="4" r="B16">
        <v>561</v>
      </c>
      <c t="n" s="6" r="C16">
        <v>1639461</v>
      </c>
      <c t="n" s="6" r="F16">
        <v>1639461</v>
      </c>
      <c t="n" s="6" r="I16">
        <v>621075</v>
      </c>
    </row>
    <row spans="1:9" r="17">
      <c t="s" s="4" r="A17">
        <v>551</v>
      </c>
      <c t="s" s="4" r="B17">
        <v>562</v>
      </c>
      <c t="n" s="6" r="C17">
        <v>4557</v>
      </c>
      <c t="n" s="6" r="F17">
        <v>4557</v>
      </c>
      <c t="n" s="6" r="I17">
        <v>2500</v>
      </c>
    </row>
    <row spans="1:9" r="18">
      <c t="s" s="4" r="A18">
        <v>563</v>
      </c>
    </row>
    <row spans="1:9" r="19">
      <c t="s" s="3" r="A19">
        <v>548</v>
      </c>
    </row>
    <row spans="1:9" r="20">
      <c t="s" s="4" r="A20">
        <v>564</v>
      </c>
      <c t="n" s="6" r="F20">
        <v>800</v>
      </c>
    </row>
    <row spans="1:9" r="21">
      <c t="s" s="4" r="A21">
        <v>565</v>
      </c>
      <c t="n" s="6" r="F21">
        <v>1561</v>
      </c>
    </row>
    <row spans="1:9" r="22">
      <c t="s" s="4" r="A22">
        <v>566</v>
      </c>
    </row>
    <row spans="1:9" r="23">
      <c t="s" s="3" r="A23">
        <v>548</v>
      </c>
    </row>
    <row spans="1:9" r="24">
      <c t="s" s="4" r="A24">
        <v>564</v>
      </c>
      <c t="n" s="6" r="F24">
        <v>-122</v>
      </c>
    </row>
    <row spans="1:9" r="25">
      <c t="s" s="4" r="A25">
        <v>567</v>
      </c>
    </row>
    <row spans="1:9" r="26">
      <c t="s" s="3" r="A26">
        <v>548</v>
      </c>
    </row>
    <row spans="1:9" r="27">
      <c t="s" s="4" r="A27">
        <v>564</v>
      </c>
      <c t="s" s="4" r="B27">
        <v>568</v>
      </c>
      <c t="n" s="6" r="F27">
        <v>-182</v>
      </c>
    </row>
    <row spans="1:9" r="28">
      <c t="s" s="4" r="A28">
        <v>538</v>
      </c>
    </row>
    <row spans="1:9" r="29">
      <c t="s" s="3" r="A29">
        <v>548</v>
      </c>
    </row>
    <row spans="1:9" r="30">
      <c t="s" s="4" r="A30">
        <v>539</v>
      </c>
      <c t="n" s="6" r="C30">
        <v>-159</v>
      </c>
      <c t="n" s="7" r="E30">
        <v>-100</v>
      </c>
      <c t="n" s="6" r="F30">
        <v>-491</v>
      </c>
      <c t="n" s="7" r="H30">
        <v>214</v>
      </c>
    </row>
    <row spans="1:9" r="31">
      <c t="s" s="4" r="A31">
        <v>569</v>
      </c>
    </row>
    <row spans="1:9" r="32">
      <c t="s" s="3" r="A32">
        <v>548</v>
      </c>
    </row>
    <row spans="1:9" r="33">
      <c t="s" s="4" r="A33">
        <v>549</v>
      </c>
      <c t="s" s="4" r="B33">
        <v>570</v>
      </c>
      <c t="n" s="6" r="C33">
        <v>4681</v>
      </c>
      <c t="n" s="6" r="F33">
        <v>4681</v>
      </c>
      <c t="n" s="6" r="I33">
        <v>4681</v>
      </c>
    </row>
    <row spans="1:9" r="34">
      <c t="s" s="4" r="A34">
        <v>550</v>
      </c>
      <c t="s" s="4" r="B34">
        <v>570</v>
      </c>
      <c t="n" s="6" r="C34">
        <v>4933</v>
      </c>
      <c t="n" s="6" r="F34">
        <v>4933</v>
      </c>
      <c t="n" s="6" r="I34">
        <v>4681</v>
      </c>
    </row>
    <row spans="1:9" r="35">
      <c t="s" s="4" r="A35">
        <v>552</v>
      </c>
      <c t="s" s="4" r="B35">
        <v>570</v>
      </c>
      <c t="n" s="6" r="C35">
        <v>252</v>
      </c>
      <c t="n" s="6" r="F35">
        <v>252</v>
      </c>
      <c t="n" s="6" r="I35">
        <v>0</v>
      </c>
    </row>
    <row spans="1:9" r="36">
      <c t="s" s="4" r="A36">
        <v>553</v>
      </c>
      <c t="s" s="4" r="B36">
        <v>571</v>
      </c>
      <c t="n" s="6" r="C36">
        <v>0</v>
      </c>
      <c t="n" s="6" r="F36">
        <v>0</v>
      </c>
      <c t="n" s="6" r="I36">
        <v>0</v>
      </c>
    </row>
    <row spans="1:9" r="37">
      <c t="s" s="4" r="A37">
        <v>572</v>
      </c>
    </row>
    <row spans="1:9" r="38">
      <c t="s" s="3" r="A38">
        <v>548</v>
      </c>
    </row>
    <row spans="1:9" r="39">
      <c t="s" s="4" r="A39">
        <v>549</v>
      </c>
      <c t="n" s="6" r="C39">
        <v>1994</v>
      </c>
      <c t="n" s="6" r="F39">
        <v>1994</v>
      </c>
      <c t="n" s="6" r="I39">
        <v>2677</v>
      </c>
    </row>
    <row spans="1:9" r="40">
      <c t="s" s="4" r="A40">
        <v>550</v>
      </c>
      <c t="n" s="6" r="C40">
        <v>2646</v>
      </c>
      <c t="n" s="6" r="F40">
        <v>2646</v>
      </c>
      <c t="n" s="6" r="I40">
        <v>3651</v>
      </c>
    </row>
    <row spans="1:9" r="41">
      <c t="s" s="4" r="A41">
        <v>552</v>
      </c>
      <c t="n" s="6" r="C41">
        <v>652</v>
      </c>
      <c t="n" s="6" r="F41">
        <v>652</v>
      </c>
      <c t="n" s="6" r="I41">
        <v>974</v>
      </c>
    </row>
    <row spans="1:9" r="42">
      <c t="s" s="4" r="A42">
        <v>553</v>
      </c>
      <c t="s" s="4" r="B42">
        <v>288</v>
      </c>
      <c t="n" s="6" r="C42">
        <v>0</v>
      </c>
      <c t="n" s="6" r="F42">
        <v>0</v>
      </c>
      <c t="n" s="6" r="I42">
        <v>0</v>
      </c>
    </row>
    <row spans="1:9" r="43">
      <c t="s" s="4" r="A43">
        <v>573</v>
      </c>
    </row>
    <row spans="1:9" r="44">
      <c t="s" s="3" r="A44">
        <v>548</v>
      </c>
    </row>
    <row spans="1:9" r="45">
      <c t="s" s="4" r="A45">
        <v>555</v>
      </c>
      <c t="s" s="4" r="B45">
        <v>291</v>
      </c>
      <c t="n" s="6" r="C45">
        <v>207525</v>
      </c>
      <c t="n" s="6" r="F45">
        <v>207525</v>
      </c>
      <c t="n" s="6" r="I45">
        <v>148944</v>
      </c>
    </row>
    <row spans="1:9" r="46">
      <c t="s" s="4" r="A46">
        <v>556</v>
      </c>
      <c t="s" s="4" r="B46">
        <v>295</v>
      </c>
      <c t="n" s="6" r="C46">
        <v>0</v>
      </c>
      <c t="n" s="6" r="F46">
        <v>0</v>
      </c>
      <c t="n" s="6" r="I46">
        <v>0</v>
      </c>
    </row>
    <row spans="1:9" r="47">
      <c t="s" s="4" r="A47">
        <v>557</v>
      </c>
      <c t="s" s="4" r="B47">
        <v>295</v>
      </c>
      <c t="n" s="6" r="C47">
        <v>0</v>
      </c>
      <c t="n" s="6" r="F47">
        <v>0</v>
      </c>
      <c t="n" s="6" r="I47">
        <v>0</v>
      </c>
    </row>
    <row spans="1:9" r="48">
      <c t="s" s="4" r="A48">
        <v>550</v>
      </c>
      <c t="s" s="4" r="B48">
        <v>558</v>
      </c>
      <c t="n" s="6" r="C48">
        <v>7579</v>
      </c>
      <c t="n" s="6" r="F48">
        <v>7579</v>
      </c>
      <c t="n" s="6" r="I48">
        <v>8332</v>
      </c>
    </row>
    <row spans="1:9" r="49">
      <c t="s" s="4" r="A49">
        <v>559</v>
      </c>
      <c t="s" s="4" r="B49">
        <v>558</v>
      </c>
      <c t="n" s="6" r="C49">
        <v>2707</v>
      </c>
      <c t="n" s="6" r="F49">
        <v>2707</v>
      </c>
      <c t="n" s="6" r="I49">
        <v>3757</v>
      </c>
    </row>
    <row spans="1:9" r="50">
      <c t="s" s="4" r="A50">
        <v>560</v>
      </c>
      <c t="s" s="4" r="B50">
        <v>561</v>
      </c>
      <c t="n" s="6" r="C50">
        <v>0</v>
      </c>
      <c t="n" s="6" r="F50">
        <v>0</v>
      </c>
      <c t="n" s="6" r="I50">
        <v>0</v>
      </c>
    </row>
    <row spans="1:9" r="51">
      <c t="s" s="4" r="A51">
        <v>551</v>
      </c>
      <c t="n" s="6" r="C51">
        <v>0</v>
      </c>
      <c t="s" s="4" r="D51">
        <v>562</v>
      </c>
      <c t="n" s="6" r="F51">
        <v>0</v>
      </c>
      <c t="s" s="4" r="G51">
        <v>562</v>
      </c>
      <c t="n" s="6" r="I51">
        <v>0</v>
      </c>
    </row>
    <row spans="1:9" r="52">
      <c t="s" s="4" r="A52">
        <v>574</v>
      </c>
    </row>
    <row spans="1:9" r="53">
      <c t="s" s="3" r="A53">
        <v>548</v>
      </c>
    </row>
    <row spans="1:9" r="54">
      <c t="s" s="4" r="A54">
        <v>555</v>
      </c>
      <c t="s" s="4" r="B54">
        <v>291</v>
      </c>
      <c t="n" s="6" r="C54">
        <v>23835</v>
      </c>
      <c t="n" s="6" r="F54">
        <v>23835</v>
      </c>
      <c t="n" s="6" r="I54">
        <v>18745</v>
      </c>
    </row>
    <row spans="1:9" r="55">
      <c t="s" s="4" r="A55">
        <v>556</v>
      </c>
      <c t="s" s="4" r="B55">
        <v>295</v>
      </c>
      <c t="n" s="6" r="C55">
        <v>0</v>
      </c>
      <c t="n" s="6" r="F55">
        <v>0</v>
      </c>
      <c t="n" s="6" r="I55">
        <v>12</v>
      </c>
    </row>
    <row spans="1:9" r="56">
      <c t="s" s="4" r="A56">
        <v>557</v>
      </c>
      <c t="s" s="4" r="B56">
        <v>295</v>
      </c>
      <c t="n" s="6" r="C56">
        <v>759</v>
      </c>
      <c t="n" s="6" r="F56">
        <v>759</v>
      </c>
      <c t="n" s="6" r="I56">
        <v>616</v>
      </c>
    </row>
    <row spans="1:9" r="57">
      <c t="s" s="4" r="A57">
        <v>550</v>
      </c>
      <c t="n" s="6" r="C57">
        <v>0</v>
      </c>
      <c t="s" s="4" r="D57">
        <v>558</v>
      </c>
      <c t="n" s="6" r="F57">
        <v>0</v>
      </c>
      <c t="s" s="4" r="G57">
        <v>558</v>
      </c>
      <c t="n" s="6" r="I57">
        <v>0</v>
      </c>
    </row>
    <row spans="1:9" r="58">
      <c t="s" s="4" r="A58">
        <v>559</v>
      </c>
      <c t="n" s="6" r="C58">
        <v>0</v>
      </c>
      <c t="s" s="4" r="D58">
        <v>558</v>
      </c>
      <c t="n" s="6" r="F58">
        <v>0</v>
      </c>
      <c t="s" s="4" r="G58">
        <v>558</v>
      </c>
      <c t="n" s="6" r="I58">
        <v>0</v>
      </c>
    </row>
    <row spans="1:9" r="59">
      <c t="s" s="4" r="A59">
        <v>560</v>
      </c>
      <c t="s" s="4" r="B59">
        <v>561</v>
      </c>
      <c t="n" s="6" r="C59">
        <v>1642034</v>
      </c>
      <c t="n" s="6" r="F59">
        <v>1642034</v>
      </c>
      <c t="n" s="6" r="I59">
        <v>641131</v>
      </c>
    </row>
    <row spans="1:9" r="60">
      <c t="s" s="4" r="A60">
        <v>551</v>
      </c>
      <c t="n" s="6" r="C60">
        <v>0</v>
      </c>
      <c t="s" s="4" r="D60">
        <v>562</v>
      </c>
      <c t="n" s="6" r="F60">
        <v>0</v>
      </c>
      <c t="s" s="4" r="G60">
        <v>562</v>
      </c>
      <c t="n" s="6" r="I60">
        <v>0</v>
      </c>
    </row>
    <row spans="1:9" r="61">
      <c t="s" s="4" r="A61">
        <v>575</v>
      </c>
    </row>
    <row spans="1:9" r="62">
      <c t="s" s="3" r="A62">
        <v>548</v>
      </c>
    </row>
    <row spans="1:9" r="63">
      <c t="s" s="4" r="A63">
        <v>555</v>
      </c>
      <c t="s" s="4" r="B63">
        <v>291</v>
      </c>
      <c t="n" s="6" r="C63">
        <v>0</v>
      </c>
      <c t="n" s="6" r="F63">
        <v>0</v>
      </c>
      <c t="n" s="6" r="I63">
        <v>0</v>
      </c>
    </row>
    <row spans="1:9" r="64">
      <c t="s" s="4" r="A64">
        <v>556</v>
      </c>
      <c t="n" s="6" r="C64">
        <v>0</v>
      </c>
      <c t="s" s="4" r="D64">
        <v>295</v>
      </c>
      <c t="n" s="6" r="F64">
        <v>0</v>
      </c>
      <c t="s" s="4" r="G64">
        <v>295</v>
      </c>
      <c t="n" s="6" r="I64">
        <v>0</v>
      </c>
    </row>
    <row spans="1:9" r="65">
      <c t="s" s="4" r="A65">
        <v>557</v>
      </c>
      <c t="n" s="6" r="C65">
        <v>0</v>
      </c>
      <c t="s" s="4" r="D65">
        <v>295</v>
      </c>
      <c t="n" s="6" r="F65">
        <v>0</v>
      </c>
      <c t="s" s="4" r="G65">
        <v>295</v>
      </c>
      <c t="n" s="6" r="I65">
        <v>0</v>
      </c>
    </row>
    <row spans="1:9" r="66">
      <c t="s" s="4" r="A66">
        <v>550</v>
      </c>
      <c t="n" s="6" r="C66">
        <v>0</v>
      </c>
      <c t="s" s="4" r="D66">
        <v>558</v>
      </c>
      <c t="n" s="6" r="F66">
        <v>0</v>
      </c>
      <c t="s" s="4" r="G66">
        <v>558</v>
      </c>
      <c t="n" s="6" r="I66">
        <v>0</v>
      </c>
    </row>
    <row spans="1:9" r="67">
      <c t="s" s="4" r="A67">
        <v>559</v>
      </c>
      <c t="n" s="6" r="C67">
        <v>0</v>
      </c>
      <c t="s" s="4" r="D67">
        <v>558</v>
      </c>
      <c t="n" s="6" r="F67">
        <v>0</v>
      </c>
      <c t="s" s="4" r="G67">
        <v>558</v>
      </c>
      <c t="n" s="6" r="I67">
        <v>0</v>
      </c>
    </row>
    <row spans="1:9" r="68">
      <c t="s" s="4" r="A68">
        <v>560</v>
      </c>
      <c t="s" s="4" r="B68">
        <v>561</v>
      </c>
      <c t="n" s="6" r="C68">
        <v>0</v>
      </c>
      <c t="n" s="6" r="F68">
        <v>0</v>
      </c>
      <c t="n" s="6" r="I68">
        <v>0</v>
      </c>
    </row>
    <row spans="1:9" r="69">
      <c t="s" s="4" r="A69">
        <v>551</v>
      </c>
      <c t="s" s="4" r="B69">
        <v>562</v>
      </c>
      <c t="n" s="7" r="C69">
        <v>4557</v>
      </c>
      <c t="n" s="7" r="F69">
        <v>4557</v>
      </c>
      <c t="n" s="7" r="I69">
        <v>2500</v>
      </c>
    </row>
    <row spans="1:9" r="70">
      <c t="n" r="A70"/>
    </row>
    <row spans="1:9" r="71">
      <c t="s" s="4" r="A71">
        <v>288</v>
      </c>
      <c t="s" s="4" r="B71">
        <v>576</v>
      </c>
    </row>
    <row spans="1:9" r="72">
      <c t="s" s="4" r="A72">
        <v>291</v>
      </c>
      <c t="s" s="4" r="B72">
        <v>577</v>
      </c>
    </row>
    <row spans="1:9" r="73">
      <c t="s" s="4" r="A73">
        <v>295</v>
      </c>
      <c t="s" s="4" r="B73">
        <v>578</v>
      </c>
    </row>
    <row spans="1:9" r="74">
      <c t="s" s="4" r="A74">
        <v>558</v>
      </c>
      <c t="s" s="4" r="B74">
        <v>579</v>
      </c>
    </row>
    <row spans="1:9" r="75">
      <c t="s" s="4" r="A75">
        <v>561</v>
      </c>
      <c t="s" s="4" r="B75">
        <v>580</v>
      </c>
    </row>
    <row spans="1:9" r="76">
      <c t="s" s="4" r="A76">
        <v>562</v>
      </c>
      <c t="s" s="4" r="B76">
        <v>581</v>
      </c>
    </row>
    <row spans="1:9" r="77">
      <c t="s" s="4" r="A77">
        <v>568</v>
      </c>
      <c t="s" s="4" r="B77">
        <v>582</v>
      </c>
    </row>
    <row spans="1:9" r="78">
      <c t="s" s="4" r="A78">
        <v>570</v>
      </c>
      <c t="s" s="4" r="B78">
        <v>583</v>
      </c>
    </row>
  </sheetData>
  <mergeCells count="14">
    <mergeCell ref="A1:B2"/>
    <mergeCell ref="C1:E1"/>
    <mergeCell ref="F1:H1"/>
    <mergeCell ref="C2:D2"/>
    <mergeCell ref="F2:G2"/>
    <mergeCell ref="A70:H70"/>
    <mergeCell ref="B71:H71"/>
    <mergeCell ref="B72:H72"/>
    <mergeCell ref="B73:H73"/>
    <mergeCell ref="B74:H74"/>
    <mergeCell ref="B75:H75"/>
    <mergeCell ref="B76:H76"/>
    <mergeCell ref="B77:H77"/>
    <mergeCell ref="B78:H7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1"/>
    <col customWidth="1" max="3" min="3" width="11"/>
  </cols>
  <sheetData>
    <row spans="1:3" r="1">
      <c t="s" s="1" r="A1">
        <v>584</v>
      </c>
      <c t="s" s="2" r="B1">
        <v>585</v>
      </c>
      <c t="s" s="2" r="C1">
        <v>586</v>
      </c>
    </row>
    <row spans="1:3" r="2">
      <c t="s" s="4" r="A2">
        <v>334</v>
      </c>
    </row>
    <row spans="1:3" r="3">
      <c t="s" s="3" r="A3">
        <v>587</v>
      </c>
    </row>
    <row spans="1:3" r="4">
      <c t="s" s="4" r="A4">
        <v>588</v>
      </c>
      <c t="n" s="8" r="C4">
        <v>38.17</v>
      </c>
    </row>
    <row spans="1:3" r="5">
      <c t="s" s="4" r="A5">
        <v>336</v>
      </c>
    </row>
    <row spans="1:3" r="6">
      <c t="s" s="3" r="A6">
        <v>587</v>
      </c>
    </row>
    <row spans="1:3" r="7">
      <c t="s" s="4" r="A7">
        <v>589</v>
      </c>
      <c t="n" s="12" r="B7">
        <v>2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 customWidth="1" max="7" min="7" width="14"/>
    <col customWidth="1" max="8" min="8" width="14"/>
  </cols>
  <sheetData>
    <row spans="1:8" r="1">
      <c t="s" s="1" r="A1">
        <v>590</v>
      </c>
      <c t="s" s="2" r="C1">
        <v>77</v>
      </c>
      <c t="s" s="2" r="E1">
        <v>1</v>
      </c>
    </row>
    <row spans="1:8" r="2">
      <c t="s" s="2" r="C2">
        <v>2</v>
      </c>
      <c t="s" s="2" r="D2">
        <v>78</v>
      </c>
      <c t="s" s="2" r="E2">
        <v>2</v>
      </c>
      <c t="s" s="2" r="F2">
        <v>78</v>
      </c>
      <c t="s" s="2" r="G2">
        <v>591</v>
      </c>
      <c t="s" s="2" r="H2">
        <v>25</v>
      </c>
    </row>
    <row spans="1:8" r="3">
      <c t="s" s="3" r="A3">
        <v>592</v>
      </c>
    </row>
    <row spans="1:8" r="4">
      <c t="s" s="4" r="A4">
        <v>390</v>
      </c>
      <c t="s" s="4" r="B4">
        <v>288</v>
      </c>
      <c t="n" s="7" r="C4">
        <v>-193</v>
      </c>
      <c t="n" s="7" r="D4">
        <v>-1076</v>
      </c>
      <c t="n" s="7" r="E4">
        <v>-657</v>
      </c>
      <c t="n" s="7" r="F4">
        <v>-427</v>
      </c>
    </row>
    <row spans="1:8" r="5">
      <c t="s" s="4" r="A5">
        <v>593</v>
      </c>
    </row>
    <row spans="1:8" r="6">
      <c t="s" s="3" r="A6">
        <v>592</v>
      </c>
    </row>
    <row spans="1:8" r="7">
      <c t="s" s="4" r="A7">
        <v>390</v>
      </c>
      <c t="n" s="6" r="C7">
        <v>-193</v>
      </c>
      <c t="n" s="7" r="D7">
        <v>-1076</v>
      </c>
      <c t="n" s="6" r="E7">
        <v>-657</v>
      </c>
      <c t="n" s="7" r="G7">
        <v>-427</v>
      </c>
    </row>
    <row spans="1:8" r="8">
      <c t="s" s="4" r="A8">
        <v>594</v>
      </c>
      <c t="n" s="6" r="C8">
        <v>18815</v>
      </c>
      <c t="n" s="6" r="E8">
        <v>18815</v>
      </c>
    </row>
    <row spans="1:8" r="9">
      <c t="s" s="4" r="A9">
        <v>595</v>
      </c>
      <c t="n" s="6" r="C9">
        <v>1085</v>
      </c>
      <c t="n" s="6" r="E9">
        <v>1085</v>
      </c>
      <c t="n" s="7" r="H9">
        <v>2887</v>
      </c>
    </row>
    <row spans="1:8" r="10">
      <c t="s" s="4" r="A10">
        <v>596</v>
      </c>
    </row>
    <row spans="1:8" r="11">
      <c t="s" s="3" r="A11">
        <v>592</v>
      </c>
    </row>
    <row spans="1:8" r="12">
      <c t="s" s="4" r="A12">
        <v>594</v>
      </c>
      <c t="n" s="6" r="C12">
        <v>8095</v>
      </c>
      <c t="n" s="6" r="E12">
        <v>8095</v>
      </c>
    </row>
    <row spans="1:8" r="13">
      <c t="s" s="4" r="A13">
        <v>597</v>
      </c>
    </row>
    <row spans="1:8" r="14">
      <c t="s" s="3" r="A14">
        <v>592</v>
      </c>
    </row>
    <row spans="1:8" r="15">
      <c t="s" s="4" r="A15">
        <v>594</v>
      </c>
      <c t="n" s="7" r="C15">
        <v>10720</v>
      </c>
      <c t="n" s="7" r="E15">
        <v>10720</v>
      </c>
    </row>
    <row spans="1:8" r="16">
      <c t="n" r="A16"/>
    </row>
    <row spans="1:8" r="17">
      <c t="s" s="4" r="A17">
        <v>288</v>
      </c>
      <c t="s" s="4" r="B17">
        <v>410</v>
      </c>
    </row>
  </sheetData>
  <mergeCells count="5">
    <mergeCell ref="A1:B2"/>
    <mergeCell ref="C1:D1"/>
    <mergeCell ref="E1:G1"/>
    <mergeCell ref="A16:G16"/>
    <mergeCell ref="B17:G1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12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4"/>
    <col customWidth="1" max="9" min="9" width="37"/>
    <col customWidth="1" max="10" min="10" width="21"/>
  </cols>
  <sheetData>
    <row spans="1:10" r="1">
      <c t="s" s="1" r="A1">
        <v>598</v>
      </c>
      <c t="s" s="2" r="C1">
        <v>77</v>
      </c>
      <c t="s" s="2" r="E1">
        <v>1</v>
      </c>
      <c t="s" s="2" r="G1">
        <v>599</v>
      </c>
      <c t="n" r="H1"/>
    </row>
    <row spans="1:10" r="2">
      <c t="s" s="2" r="C2">
        <v>325</v>
      </c>
      <c t="s" s="2" r="D2">
        <v>326</v>
      </c>
      <c t="s" s="2" r="E2">
        <v>325</v>
      </c>
      <c t="s" s="2" r="F2">
        <v>326</v>
      </c>
      <c t="s" s="2" r="G2">
        <v>329</v>
      </c>
      <c t="s" s="2" r="H2">
        <v>600</v>
      </c>
      <c t="s" s="2" r="I2">
        <v>601</v>
      </c>
      <c t="s" s="2" r="J2">
        <v>602</v>
      </c>
    </row>
    <row spans="1:10" r="3">
      <c t="s" s="3" r="A3">
        <v>414</v>
      </c>
    </row>
    <row spans="1:10" r="4">
      <c t="s" s="4" r="A4">
        <v>603</v>
      </c>
      <c t="s" s="4" r="B4">
        <v>288</v>
      </c>
      <c t="n" s="7" r="C4">
        <v>681254</v>
      </c>
      <c t="n" s="7" r="D4">
        <v>638857</v>
      </c>
      <c t="n" s="7" r="E4">
        <v>1928779</v>
      </c>
      <c t="n" s="7" r="F4">
        <v>1831740</v>
      </c>
    </row>
    <row spans="1:10" r="5">
      <c t="s" s="4" r="A5">
        <v>604</v>
      </c>
      <c t="s" s="4" r="B5">
        <v>288</v>
      </c>
      <c t="n" s="6" r="C5">
        <v>45910</v>
      </c>
      <c t="n" s="7" r="D5">
        <v>39406</v>
      </c>
      <c t="n" s="6" r="E5">
        <v>118388</v>
      </c>
      <c t="n" s="7" r="F5">
        <v>111046</v>
      </c>
    </row>
    <row spans="1:10" r="6">
      <c t="s" s="4" r="A6">
        <v>605</v>
      </c>
      <c t="n" s="7" r="I6">
        <v>402494</v>
      </c>
    </row>
    <row spans="1:10" r="7">
      <c t="s" s="4" r="A7">
        <v>606</v>
      </c>
      <c t="n" s="6" r="I7">
        <v>1887479</v>
      </c>
    </row>
    <row spans="1:10" r="8">
      <c t="s" s="4" r="A8">
        <v>607</v>
      </c>
      <c t="n" s="7" r="I8">
        <v>3626</v>
      </c>
    </row>
    <row spans="1:10" r="9">
      <c t="s" s="4" r="A9">
        <v>608</v>
      </c>
      <c t="n" s="6" r="I9">
        <v>25848798</v>
      </c>
    </row>
    <row spans="1:10" r="10">
      <c t="s" s="4" r="A10">
        <v>609</v>
      </c>
      <c t="n" s="6" r="C10">
        <v>806526</v>
      </c>
      <c t="n" s="6" r="E10">
        <v>806526</v>
      </c>
    </row>
    <row spans="1:10" r="11">
      <c t="s" s="4" r="A11">
        <v>610</v>
      </c>
      <c t="s" s="4" r="B11">
        <v>291</v>
      </c>
      <c t="n" s="6" r="C11">
        <v>2302355</v>
      </c>
      <c t="n" s="6" r="E11">
        <v>2302355</v>
      </c>
    </row>
    <row spans="1:10" r="12">
      <c t="s" s="4" r="A12">
        <v>611</v>
      </c>
      <c t="n" s="8" r="I12">
        <v>73.02</v>
      </c>
    </row>
    <row spans="1:10" r="13">
      <c t="s" s="4" r="A13">
        <v>551</v>
      </c>
      <c t="n" s="6" r="C13">
        <v>4557</v>
      </c>
      <c t="n" s="6" r="E13">
        <v>4557</v>
      </c>
      <c t="n" s="7" r="G13">
        <v>2500</v>
      </c>
    </row>
    <row spans="1:10" r="14">
      <c t="s" s="4" r="A14">
        <v>612</v>
      </c>
    </row>
    <row spans="1:10" r="15">
      <c t="s" s="3" r="A15">
        <v>414</v>
      </c>
    </row>
    <row spans="1:10" r="16">
      <c t="s" s="4" r="A16">
        <v>551</v>
      </c>
      <c t="n" s="7" r="J16">
        <v>1760</v>
      </c>
    </row>
    <row spans="1:10" r="17">
      <c t="s" s="4" r="A17">
        <v>315</v>
      </c>
    </row>
    <row spans="1:10" r="18">
      <c t="s" s="3" r="A18">
        <v>414</v>
      </c>
    </row>
    <row spans="1:10" r="19">
      <c t="s" s="4" r="A19">
        <v>613</v>
      </c>
      <c t="n" s="6" r="C19">
        <v>7082</v>
      </c>
      <c t="n" s="6" r="E19">
        <v>7082</v>
      </c>
    </row>
    <row spans="1:10" r="20">
      <c t="s" s="4" r="A20">
        <v>614</v>
      </c>
      <c t="n" s="6" r="C20">
        <v>5521</v>
      </c>
      <c t="n" s="6" r="E20">
        <v>5521</v>
      </c>
    </row>
    <row spans="1:10" r="21">
      <c t="s" s="4" r="A21">
        <v>615</v>
      </c>
      <c t="n" s="7" r="I21">
        <v>2289973</v>
      </c>
    </row>
    <row spans="1:10" r="22">
      <c t="s" s="4" r="A22">
        <v>616</v>
      </c>
      <c t="n" s="6" r="E22">
        <v>63174</v>
      </c>
    </row>
    <row spans="1:10" r="23">
      <c t="s" s="4" r="A23">
        <v>615</v>
      </c>
      <c t="n" s="7" r="I23">
        <v>2293599</v>
      </c>
    </row>
    <row spans="1:10" r="24">
      <c t="s" s="4" r="A24">
        <v>617</v>
      </c>
    </row>
    <row spans="1:10" r="25">
      <c t="s" s="3" r="A25">
        <v>414</v>
      </c>
    </row>
    <row spans="1:10" r="26">
      <c t="s" s="4" r="A26">
        <v>551</v>
      </c>
      <c t="n" s="6" r="J26">
        <v>800</v>
      </c>
    </row>
    <row spans="1:10" r="27">
      <c t="s" s="4" r="A27">
        <v>618</v>
      </c>
    </row>
    <row spans="1:10" r="28">
      <c t="s" s="3" r="A28">
        <v>414</v>
      </c>
    </row>
    <row spans="1:10" r="29">
      <c t="s" s="4" r="A29">
        <v>616</v>
      </c>
      <c t="n" s="6" r="E29">
        <v>2379</v>
      </c>
    </row>
    <row spans="1:10" r="30">
      <c t="s" s="4" r="A30">
        <v>315</v>
      </c>
    </row>
    <row spans="1:10" r="31">
      <c t="s" s="3" r="A31">
        <v>414</v>
      </c>
    </row>
    <row spans="1:10" r="32">
      <c t="s" s="4" r="A32">
        <v>619</v>
      </c>
      <c t="s" s="4" r="B32">
        <v>291</v>
      </c>
      <c t="n" s="6" r="C32">
        <v>53057</v>
      </c>
      <c t="n" s="6" r="E32">
        <v>53057</v>
      </c>
    </row>
    <row spans="1:10" r="33">
      <c t="s" s="4" r="A33">
        <v>619</v>
      </c>
      <c t="s" s="4" r="B33">
        <v>291</v>
      </c>
      <c t="n" s="6" r="E33">
        <v>103052</v>
      </c>
    </row>
    <row spans="1:10" r="34">
      <c t="s" s="4" r="A34">
        <v>620</v>
      </c>
      <c t="s" s="4" r="B34">
        <v>291</v>
      </c>
      <c t="n" s="6" r="C34">
        <v>104666</v>
      </c>
      <c t="n" s="6" r="E34">
        <v>104666</v>
      </c>
    </row>
    <row spans="1:10" r="35">
      <c t="s" s="4" r="A35">
        <v>621</v>
      </c>
      <c t="s" s="4" r="B35">
        <v>291</v>
      </c>
      <c t="n" s="6" r="C35">
        <v>30074</v>
      </c>
      <c t="n" s="6" r="E35">
        <v>30074</v>
      </c>
    </row>
    <row spans="1:10" r="36">
      <c t="s" s="4" r="A36">
        <v>622</v>
      </c>
      <c t="s" s="4" r="B36">
        <v>291</v>
      </c>
      <c t="n" s="6" r="C36">
        <v>534879</v>
      </c>
      <c t="n" s="6" r="E36">
        <v>534879</v>
      </c>
    </row>
    <row spans="1:10" r="37">
      <c t="s" s="4" r="A37">
        <v>623</v>
      </c>
      <c t="s" s="4" r="B37">
        <v>291</v>
      </c>
      <c t="n" s="6" r="C37">
        <v>19708</v>
      </c>
      <c t="n" s="6" r="E37">
        <v>19708</v>
      </c>
    </row>
    <row spans="1:10" r="38">
      <c t="s" s="4" r="A38">
        <v>609</v>
      </c>
      <c t="s" s="4" r="B38">
        <v>291</v>
      </c>
      <c t="n" s="6" r="C38">
        <v>806526</v>
      </c>
      <c t="n" s="6" r="E38">
        <v>806526</v>
      </c>
    </row>
    <row spans="1:10" r="39">
      <c t="s" s="4" r="A39">
        <v>624</v>
      </c>
      <c t="s" s="4" r="B39">
        <v>291</v>
      </c>
      <c t="n" s="6" r="C39">
        <v>1415274</v>
      </c>
      <c t="n" s="6" r="E39">
        <v>1415274</v>
      </c>
    </row>
    <row spans="1:10" r="40">
      <c t="s" s="4" r="A40">
        <v>625</v>
      </c>
      <c t="s" s="4" r="B40">
        <v>291</v>
      </c>
      <c t="n" s="6" r="C40">
        <v>2964184</v>
      </c>
      <c t="n" s="6" r="E40">
        <v>2964184</v>
      </c>
    </row>
    <row spans="1:10" r="41">
      <c t="s" s="4" r="A41">
        <v>626</v>
      </c>
      <c t="s" s="4" r="B41">
        <v>291</v>
      </c>
      <c t="n" s="6" r="C41">
        <v>-110727</v>
      </c>
      <c t="n" s="6" r="E41">
        <v>-110727</v>
      </c>
    </row>
    <row spans="1:10" r="42">
      <c t="s" s="4" r="A42">
        <v>627</v>
      </c>
      <c t="s" s="4" r="B42">
        <v>291</v>
      </c>
      <c t="n" s="6" r="C42">
        <v>321082</v>
      </c>
      <c t="n" s="6" r="E42">
        <v>321082</v>
      </c>
    </row>
    <row spans="1:10" r="43">
      <c t="s" s="4" r="A43">
        <v>628</v>
      </c>
      <c t="s" s="4" r="B43">
        <v>291</v>
      </c>
      <c t="n" s="6" r="C43">
        <v>-230020</v>
      </c>
      <c t="n" s="6" r="E43">
        <v>-230020</v>
      </c>
    </row>
    <row spans="1:10" r="44">
      <c t="s" s="4" r="A44">
        <v>629</v>
      </c>
      <c t="s" s="4" r="B44">
        <v>291</v>
      </c>
      <c t="n" s="6" r="C44">
        <v>-661829</v>
      </c>
      <c t="n" s="6" r="E44">
        <v>-661829</v>
      </c>
    </row>
    <row spans="1:10" r="45">
      <c t="s" s="4" r="A45">
        <v>630</v>
      </c>
      <c t="s" s="4" r="B45">
        <v>291</v>
      </c>
      <c t="n" s="6" r="E45">
        <v>-1659</v>
      </c>
    </row>
    <row spans="1:10" r="46">
      <c t="s" s="4" r="A46">
        <v>631</v>
      </c>
    </row>
    <row spans="1:10" r="47">
      <c t="s" s="3" r="A47">
        <v>414</v>
      </c>
    </row>
    <row spans="1:10" r="48">
      <c t="s" s="4" r="A48">
        <v>609</v>
      </c>
      <c t="n" s="6" r="C48">
        <v>64645</v>
      </c>
      <c t="n" s="6" r="E48">
        <v>64645</v>
      </c>
    </row>
    <row spans="1:10" r="49">
      <c t="s" s="4" r="A49">
        <v>618</v>
      </c>
    </row>
    <row spans="1:10" r="50">
      <c t="s" s="3" r="A50">
        <v>414</v>
      </c>
    </row>
    <row spans="1:10" r="51">
      <c t="s" s="4" r="A51">
        <v>619</v>
      </c>
      <c t="s" s="4" r="B51">
        <v>291</v>
      </c>
      <c t="n" s="6" r="C51">
        <v>1108</v>
      </c>
      <c t="n" s="6" r="E51">
        <v>1108</v>
      </c>
    </row>
    <row spans="1:10" r="52">
      <c t="s" s="4" r="A52">
        <v>615</v>
      </c>
      <c t="n" s="6" r="C52">
        <v>176260</v>
      </c>
      <c t="n" s="6" r="E52">
        <v>176260</v>
      </c>
    </row>
    <row spans="1:10" r="53">
      <c t="s" s="4" r="A53">
        <v>620</v>
      </c>
      <c t="s" s="4" r="B53">
        <v>291</v>
      </c>
      <c t="n" s="6" r="C53">
        <v>4161</v>
      </c>
      <c t="n" s="6" r="E53">
        <v>4161</v>
      </c>
    </row>
    <row spans="1:10" r="54">
      <c t="s" s="4" r="A54">
        <v>621</v>
      </c>
      <c t="s" s="4" r="B54">
        <v>291</v>
      </c>
      <c t="n" s="6" r="C54">
        <v>1926</v>
      </c>
      <c t="n" s="6" r="E54">
        <v>1926</v>
      </c>
    </row>
    <row spans="1:10" r="55">
      <c t="s" s="4" r="A55">
        <v>622</v>
      </c>
      <c t="s" s="4" r="B55">
        <v>291</v>
      </c>
      <c t="n" s="6" r="C55">
        <v>946</v>
      </c>
      <c t="n" s="6" r="E55">
        <v>946</v>
      </c>
    </row>
    <row spans="1:10" r="56">
      <c t="s" s="4" r="A56">
        <v>623</v>
      </c>
      <c t="s" s="4" r="B56">
        <v>291</v>
      </c>
      <c t="n" s="6" r="C56">
        <v>1621</v>
      </c>
      <c t="n" s="6" r="E56">
        <v>1621</v>
      </c>
    </row>
    <row spans="1:10" r="57">
      <c t="s" s="4" r="A57">
        <v>609</v>
      </c>
      <c t="s" s="4" r="B57">
        <v>291</v>
      </c>
      <c t="n" s="6" r="C57">
        <v>67189</v>
      </c>
      <c t="n" s="6" r="E57">
        <v>67189</v>
      </c>
    </row>
    <row spans="1:10" r="58">
      <c t="s" s="4" r="A58">
        <v>632</v>
      </c>
      <c t="s" s="4" r="B58">
        <v>291</v>
      </c>
      <c t="n" s="6" r="C58">
        <v>100782</v>
      </c>
      <c t="n" s="6" r="E58">
        <v>100782</v>
      </c>
    </row>
    <row spans="1:10" r="59">
      <c t="s" s="4" r="A59">
        <v>625</v>
      </c>
      <c t="s" s="4" r="B59">
        <v>291</v>
      </c>
      <c t="n" s="6" r="C59">
        <v>177733</v>
      </c>
      <c t="n" s="6" r="E59">
        <v>177733</v>
      </c>
    </row>
    <row spans="1:10" r="60">
      <c t="s" s="4" r="A60">
        <v>626</v>
      </c>
      <c t="s" s="4" r="B60">
        <v>291</v>
      </c>
      <c t="n" s="6" r="C60">
        <v>-1473</v>
      </c>
      <c t="n" s="6" r="E60">
        <v>-1473</v>
      </c>
    </row>
    <row spans="1:10" r="61">
      <c t="s" s="4" r="A61">
        <v>627</v>
      </c>
      <c t="s" s="4" r="B61">
        <v>291</v>
      </c>
      <c t="n" s="6" r="C61">
        <v>0</v>
      </c>
      <c t="n" s="6" r="E61">
        <v>0</v>
      </c>
    </row>
    <row spans="1:10" r="62">
      <c t="s" s="4" r="A62">
        <v>628</v>
      </c>
      <c t="s" s="4" r="B62">
        <v>291</v>
      </c>
      <c t="n" s="6" r="C62">
        <v>0</v>
      </c>
      <c t="n" s="6" r="E62">
        <v>0</v>
      </c>
    </row>
    <row spans="1:10" r="63">
      <c t="s" s="4" r="A63">
        <v>629</v>
      </c>
      <c t="s" s="4" r="B63">
        <v>291</v>
      </c>
      <c t="n" s="6" r="C63">
        <v>-1473</v>
      </c>
      <c t="n" s="6" r="E63">
        <v>-1473</v>
      </c>
    </row>
    <row spans="1:10" r="64">
      <c t="s" s="4" r="A64">
        <v>610</v>
      </c>
      <c t="s" s="4" r="B64">
        <v>291</v>
      </c>
      <c t="n" s="6" r="C64">
        <v>176260</v>
      </c>
      <c t="n" s="6" r="E64">
        <v>176260</v>
      </c>
    </row>
    <row spans="1:10" r="65">
      <c t="s" s="4" r="A65">
        <v>612</v>
      </c>
    </row>
    <row spans="1:10" r="66">
      <c t="s" s="3" r="A66">
        <v>414</v>
      </c>
    </row>
    <row spans="1:10" r="67">
      <c t="s" s="4" r="A67">
        <v>619</v>
      </c>
      <c t="s" s="4" r="B67">
        <v>291</v>
      </c>
      <c t="n" s="6" r="C67">
        <v>0</v>
      </c>
      <c t="n" s="6" r="E67">
        <v>0</v>
      </c>
    </row>
    <row spans="1:10" r="68">
      <c t="s" s="4" r="A68">
        <v>615</v>
      </c>
      <c t="n" s="6" r="C68">
        <v>41344</v>
      </c>
      <c t="n" s="6" r="E68">
        <v>41344</v>
      </c>
    </row>
    <row spans="1:10" r="69">
      <c t="s" s="4" r="A69">
        <v>620</v>
      </c>
      <c t="s" s="4" r="B69">
        <v>291</v>
      </c>
      <c t="n" s="6" r="C69">
        <v>3859</v>
      </c>
      <c t="n" s="6" r="E69">
        <v>3859</v>
      </c>
    </row>
    <row spans="1:10" r="70">
      <c t="s" s="4" r="A70">
        <v>621</v>
      </c>
      <c t="s" s="4" r="B70">
        <v>291</v>
      </c>
      <c t="n" s="6" r="C70">
        <v>1108</v>
      </c>
      <c t="n" s="6" r="E70">
        <v>1108</v>
      </c>
    </row>
    <row spans="1:10" r="71">
      <c t="s" s="4" r="A71">
        <v>622</v>
      </c>
      <c t="s" s="4" r="B71">
        <v>291</v>
      </c>
      <c t="n" s="6" r="C71">
        <v>1979</v>
      </c>
      <c t="n" s="6" r="E71">
        <v>1979</v>
      </c>
    </row>
    <row spans="1:10" r="72">
      <c t="s" s="4" r="A72">
        <v>623</v>
      </c>
      <c t="s" s="4" r="B72">
        <v>291</v>
      </c>
      <c t="n" s="6" r="C72">
        <v>0</v>
      </c>
      <c t="n" s="6" r="E72">
        <v>0</v>
      </c>
    </row>
    <row spans="1:10" r="73">
      <c t="s" s="4" r="A73">
        <v>609</v>
      </c>
      <c t="s" s="4" r="B73">
        <v>291</v>
      </c>
      <c t="n" s="6" r="C73">
        <v>13631</v>
      </c>
      <c t="n" s="6" r="E73">
        <v>13631</v>
      </c>
    </row>
    <row spans="1:10" r="74">
      <c t="s" s="4" r="A74">
        <v>632</v>
      </c>
      <c t="s" s="4" r="B74">
        <v>291</v>
      </c>
      <c t="n" s="6" r="C74">
        <v>22093</v>
      </c>
      <c t="n" s="6" r="E74">
        <v>22093</v>
      </c>
    </row>
    <row spans="1:10" r="75">
      <c t="s" s="4" r="A75">
        <v>625</v>
      </c>
      <c t="s" s="4" r="B75">
        <v>291</v>
      </c>
      <c t="n" s="6" r="C75">
        <v>42670</v>
      </c>
      <c t="n" s="6" r="E75">
        <v>42670</v>
      </c>
    </row>
    <row spans="1:10" r="76">
      <c t="s" s="4" r="A76">
        <v>626</v>
      </c>
      <c t="s" s="4" r="B76">
        <v>291</v>
      </c>
      <c t="n" s="6" r="C76">
        <v>-1277</v>
      </c>
      <c t="n" s="6" r="E76">
        <v>-1277</v>
      </c>
    </row>
    <row spans="1:10" r="77">
      <c t="s" s="4" r="A77">
        <v>627</v>
      </c>
      <c t="s" s="4" r="B77">
        <v>291</v>
      </c>
      <c t="n" s="6" r="C77">
        <v>0</v>
      </c>
      <c t="n" s="6" r="E77">
        <v>0</v>
      </c>
    </row>
    <row spans="1:10" r="78">
      <c t="s" s="4" r="A78">
        <v>628</v>
      </c>
      <c t="s" s="4" r="B78">
        <v>291</v>
      </c>
      <c t="n" s="6" r="C78">
        <v>-49</v>
      </c>
      <c t="n" s="6" r="E78">
        <v>-49</v>
      </c>
    </row>
    <row spans="1:10" r="79">
      <c t="s" s="4" r="A79">
        <v>629</v>
      </c>
      <c t="s" s="4" r="B79">
        <v>291</v>
      </c>
      <c t="n" s="6" r="C79">
        <v>-1326</v>
      </c>
      <c t="n" s="6" r="E79">
        <v>-1326</v>
      </c>
    </row>
    <row spans="1:10" r="80">
      <c t="s" s="4" r="A80">
        <v>610</v>
      </c>
      <c t="s" s="4" r="B80">
        <v>291</v>
      </c>
      <c t="n" s="6" r="C80">
        <v>41344</v>
      </c>
      <c t="n" s="6" r="E80">
        <v>41344</v>
      </c>
    </row>
    <row spans="1:10" r="81">
      <c t="s" s="4" r="A81">
        <v>617</v>
      </c>
    </row>
    <row spans="1:10" r="82">
      <c t="s" s="3" r="A82">
        <v>414</v>
      </c>
    </row>
    <row spans="1:10" r="83">
      <c t="s" s="4" r="A83">
        <v>619</v>
      </c>
      <c t="s" s="4" r="B83">
        <v>291</v>
      </c>
      <c t="n" s="6" r="C83">
        <v>0</v>
      </c>
      <c t="n" s="6" r="E83">
        <v>0</v>
      </c>
    </row>
    <row spans="1:10" r="84">
      <c t="s" s="4" r="A84">
        <v>615</v>
      </c>
      <c t="n" s="6" r="J84">
        <v>46766</v>
      </c>
    </row>
    <row spans="1:10" r="85">
      <c t="s" s="4" r="A85">
        <v>620</v>
      </c>
      <c t="s" s="4" r="B85">
        <v>291</v>
      </c>
      <c t="n" s="6" r="C85">
        <v>2966</v>
      </c>
      <c t="n" s="6" r="E85">
        <v>2966</v>
      </c>
    </row>
    <row spans="1:10" r="86">
      <c t="s" s="4" r="A86">
        <v>621</v>
      </c>
      <c t="s" s="4" r="B86">
        <v>291</v>
      </c>
      <c t="n" s="6" r="C86">
        <v>3309</v>
      </c>
      <c t="n" s="6" r="E86">
        <v>3309</v>
      </c>
    </row>
    <row spans="1:10" r="87">
      <c t="s" s="4" r="A87">
        <v>622</v>
      </c>
      <c t="s" s="4" r="B87">
        <v>291</v>
      </c>
      <c t="n" s="6" r="C87">
        <v>607</v>
      </c>
      <c t="n" s="6" r="E87">
        <v>607</v>
      </c>
    </row>
    <row spans="1:10" r="88">
      <c t="s" s="4" r="A88">
        <v>623</v>
      </c>
      <c t="s" s="4" r="B88">
        <v>291</v>
      </c>
      <c t="n" s="6" r="C88">
        <v>43</v>
      </c>
      <c t="n" s="6" r="E88">
        <v>43</v>
      </c>
    </row>
    <row spans="1:10" r="89">
      <c t="s" s="4" r="A89">
        <v>609</v>
      </c>
      <c t="s" s="4" r="B89">
        <v>291</v>
      </c>
      <c t="n" s="6" r="C89">
        <v>13500</v>
      </c>
      <c t="n" s="6" r="E89">
        <v>13500</v>
      </c>
    </row>
    <row spans="1:10" r="90">
      <c t="s" s="4" r="A90">
        <v>632</v>
      </c>
      <c t="s" s="4" r="B90">
        <v>291</v>
      </c>
      <c t="n" s="6" r="C90">
        <v>36654</v>
      </c>
      <c t="n" s="6" r="E90">
        <v>36654</v>
      </c>
    </row>
    <row spans="1:10" r="91">
      <c t="s" s="4" r="A91">
        <v>625</v>
      </c>
      <c t="s" s="4" r="B91">
        <v>291</v>
      </c>
      <c t="n" s="6" r="C91">
        <v>57079</v>
      </c>
      <c t="n" s="6" r="E91">
        <v>57079</v>
      </c>
    </row>
    <row spans="1:10" r="92">
      <c t="s" s="4" r="A92">
        <v>626</v>
      </c>
      <c t="s" s="4" r="B92">
        <v>291</v>
      </c>
      <c t="n" s="6" r="C92">
        <v>-4525</v>
      </c>
      <c t="n" s="6" r="E92">
        <v>-4525</v>
      </c>
    </row>
    <row spans="1:10" r="93">
      <c t="s" s="4" r="A93">
        <v>627</v>
      </c>
      <c t="s" s="4" r="B93">
        <v>291</v>
      </c>
      <c t="n" s="6" r="C93">
        <v>0</v>
      </c>
      <c t="n" s="6" r="E93">
        <v>0</v>
      </c>
    </row>
    <row spans="1:10" r="94">
      <c t="s" s="4" r="A94">
        <v>628</v>
      </c>
      <c t="s" s="4" r="B94">
        <v>291</v>
      </c>
      <c t="n" s="6" r="C94">
        <v>-5788</v>
      </c>
      <c t="n" s="6" r="E94">
        <v>-5788</v>
      </c>
    </row>
    <row spans="1:10" r="95">
      <c t="s" s="4" r="A95">
        <v>629</v>
      </c>
      <c t="s" s="4" r="B95">
        <v>291</v>
      </c>
      <c t="n" s="6" r="C95">
        <v>-10313</v>
      </c>
      <c t="n" s="6" r="E95">
        <v>-10313</v>
      </c>
    </row>
    <row spans="1:10" r="96">
      <c t="s" s="4" r="A96">
        <v>610</v>
      </c>
      <c t="s" s="4" r="B96">
        <v>291</v>
      </c>
      <c t="n" s="6" r="C96">
        <v>46766</v>
      </c>
      <c t="n" s="6" r="E96">
        <v>46766</v>
      </c>
    </row>
    <row spans="1:10" r="97">
      <c t="s" s="4" r="A97">
        <v>633</v>
      </c>
      <c t="n" s="7" r="J97">
        <v>5870</v>
      </c>
    </row>
    <row spans="1:10" r="98">
      <c t="s" s="4" r="A98">
        <v>634</v>
      </c>
    </row>
    <row spans="1:10" r="99">
      <c t="s" s="3" r="A99">
        <v>414</v>
      </c>
    </row>
    <row spans="1:10" r="100">
      <c t="s" s="4" r="A100">
        <v>609</v>
      </c>
      <c t="n" s="6" r="C100">
        <v>24627</v>
      </c>
      <c t="n" s="6" r="E100">
        <v>24627</v>
      </c>
    </row>
    <row spans="1:10" r="101">
      <c t="s" s="4" r="A101">
        <v>336</v>
      </c>
    </row>
    <row spans="1:10" r="102">
      <c t="s" s="3" r="A102">
        <v>414</v>
      </c>
    </row>
    <row spans="1:10" r="103">
      <c t="s" s="4" r="A103">
        <v>589</v>
      </c>
      <c t="n" s="12" r="H103">
        <v>24.8</v>
      </c>
    </row>
    <row spans="1:10" r="104">
      <c t="s" s="4" r="A104">
        <v>334</v>
      </c>
    </row>
    <row spans="1:10" r="105">
      <c t="s" s="3" r="A105">
        <v>414</v>
      </c>
    </row>
    <row spans="1:10" r="106">
      <c t="s" s="4" r="A106">
        <v>588</v>
      </c>
      <c t="n" s="8" r="I106">
        <v>38.17</v>
      </c>
    </row>
    <row spans="1:10" r="107">
      <c t="s" s="4" r="A107">
        <v>635</v>
      </c>
    </row>
    <row spans="1:10" r="108">
      <c t="s" s="3" r="A108">
        <v>414</v>
      </c>
    </row>
    <row spans="1:10" r="109">
      <c t="s" s="4" r="A109">
        <v>565</v>
      </c>
      <c t="n" s="6" r="E109">
        <v>1561</v>
      </c>
    </row>
    <row spans="1:10" r="110">
      <c t="s" s="4" r="A110">
        <v>636</v>
      </c>
    </row>
    <row spans="1:10" r="111">
      <c t="s" s="3" r="A111">
        <v>414</v>
      </c>
    </row>
    <row spans="1:10" r="112">
      <c t="s" s="4" r="A112">
        <v>637</v>
      </c>
      <c t="s" s="4" r="G112">
        <v>638</v>
      </c>
    </row>
    <row spans="1:10" r="113">
      <c t="s" s="4" r="A113">
        <v>639</v>
      </c>
    </row>
    <row spans="1:10" r="114">
      <c t="s" s="3" r="A114">
        <v>414</v>
      </c>
    </row>
    <row spans="1:10" r="115">
      <c t="s" s="4" r="A115">
        <v>637</v>
      </c>
      <c t="s" s="4" r="G115">
        <v>640</v>
      </c>
    </row>
    <row spans="1:10" r="116">
      <c t="s" s="4" r="A116">
        <v>641</v>
      </c>
    </row>
    <row spans="1:10" r="117">
      <c t="s" s="3" r="A117">
        <v>414</v>
      </c>
    </row>
    <row spans="1:10" r="118">
      <c t="s" s="4" r="A118">
        <v>609</v>
      </c>
      <c t="n" s="7" r="C118">
        <v>717254</v>
      </c>
      <c t="n" s="7" r="E118">
        <v>717254</v>
      </c>
    </row>
    <row spans="1:10" r="119">
      <c t="s" s="4" r="A119">
        <v>642</v>
      </c>
    </row>
    <row spans="1:10" r="120">
      <c t="s" s="3" r="A120">
        <v>414</v>
      </c>
    </row>
    <row spans="1:10" r="121">
      <c t="s" s="4" r="A121">
        <v>637</v>
      </c>
      <c t="s" s="4" r="G121">
        <v>640</v>
      </c>
    </row>
    <row spans="1:10" r="122">
      <c t="s" s="4" r="A122">
        <v>643</v>
      </c>
    </row>
    <row spans="1:10" r="123">
      <c t="s" s="3" r="A123">
        <v>414</v>
      </c>
    </row>
    <row spans="1:10" r="124">
      <c t="s" s="4" r="A124">
        <v>637</v>
      </c>
      <c t="s" s="4" r="G124">
        <v>644</v>
      </c>
    </row>
    <row spans="1:10" r="125">
      <c t="n" r="A125"/>
    </row>
    <row spans="1:10" r="126">
      <c t="s" s="4" r="A126">
        <v>288</v>
      </c>
      <c t="s" s="4" r="B126">
        <v>645</v>
      </c>
    </row>
    <row spans="1:10" r="127">
      <c t="s" s="4" r="A127">
        <v>291</v>
      </c>
      <c t="s" s="4" r="B127">
        <v>646</v>
      </c>
    </row>
  </sheetData>
  <mergeCells count="7">
    <mergeCell ref="A1:B2"/>
    <mergeCell ref="C1:D1"/>
    <mergeCell ref="E1:F1"/>
    <mergeCell ref="H1:I1"/>
    <mergeCell ref="A125:I125"/>
    <mergeCell ref="B126:I126"/>
    <mergeCell ref="B127:I1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647</v>
      </c>
      <c t="s" s="2" r="B1">
        <v>327</v>
      </c>
      <c t="s" s="2" r="C1">
        <v>325</v>
      </c>
      <c t="s" s="2" r="D1">
        <v>648</v>
      </c>
      <c t="s" s="2" r="E1">
        <v>649</v>
      </c>
      <c t="s" s="2" r="F1">
        <v>650</v>
      </c>
      <c t="s" s="2" r="G1">
        <v>651</v>
      </c>
    </row>
    <row spans="1:7" r="2">
      <c t="s" s="3" r="A2">
        <v>652</v>
      </c>
    </row>
    <row spans="1:7" r="3">
      <c t="s" s="4" r="A3">
        <v>653</v>
      </c>
      <c t="n" s="10" r="G3">
        <v>3100</v>
      </c>
    </row>
    <row spans="1:7" r="4">
      <c t="s" s="4" r="A4">
        <v>654</v>
      </c>
      <c t="n" s="10" r="B4">
        <v>1860</v>
      </c>
    </row>
    <row spans="1:7" r="5">
      <c t="s" s="4" r="A5">
        <v>655</v>
      </c>
      <c t="n" s="10" r="D5">
        <v>3100</v>
      </c>
    </row>
    <row spans="1:7" r="6">
      <c t="s" s="4" r="A6">
        <v>656</v>
      </c>
      <c t="n" s="10" r="E6">
        <v>1250</v>
      </c>
    </row>
    <row spans="1:7" r="7">
      <c t="s" s="4" r="A7">
        <v>657</v>
      </c>
      <c t="n" s="10" r="E7">
        <v>1860</v>
      </c>
    </row>
    <row spans="1:7" r="8">
      <c t="s" s="4" r="A8">
        <v>658</v>
      </c>
      <c t="n" s="7" r="C8">
        <v>368</v>
      </c>
    </row>
    <row spans="1:7" r="9">
      <c t="s" s="4" r="A9">
        <v>659</v>
      </c>
      <c t="n" s="7" r="C9">
        <v>3117</v>
      </c>
      <c t="n" s="7" r="F9">
        <v>51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78</v>
      </c>
    </row>
    <row spans="1:3" r="3">
      <c t="s" s="4" r="A3">
        <v>98</v>
      </c>
      <c t="n" s="7" r="B3">
        <v>53716</v>
      </c>
      <c t="n" s="7" r="C3">
        <v>93665</v>
      </c>
    </row>
    <row spans="1:3" r="4">
      <c t="s" s="3" r="A4">
        <v>115</v>
      </c>
    </row>
    <row spans="1:3" r="5">
      <c t="s" s="4" r="A5">
        <v>116</v>
      </c>
      <c t="n" s="6" r="B5">
        <v>90925</v>
      </c>
      <c t="n" s="6" r="C5">
        <v>69440</v>
      </c>
    </row>
    <row spans="1:3" r="6">
      <c t="s" s="4" r="A6">
        <v>117</v>
      </c>
      <c t="n" s="6" r="B6">
        <v>-3037</v>
      </c>
      <c t="n" s="6" r="C6">
        <v>344</v>
      </c>
    </row>
    <row spans="1:3" r="7">
      <c t="s" s="4" r="A7">
        <v>118</v>
      </c>
      <c t="n" s="6" r="B7">
        <v>12240</v>
      </c>
      <c t="n" s="6" r="C7">
        <v>11409</v>
      </c>
    </row>
    <row spans="1:3" r="8">
      <c t="s" s="4" r="A8">
        <v>119</v>
      </c>
      <c t="n" s="6" r="B8">
        <v>26470</v>
      </c>
      <c t="n" s="6" r="C8">
        <v>0</v>
      </c>
    </row>
    <row spans="1:3" r="9">
      <c t="s" s="4" r="A9">
        <v>120</v>
      </c>
      <c t="n" s="6" r="B9">
        <v>-4641</v>
      </c>
      <c t="n" s="6" r="C9">
        <v>0</v>
      </c>
    </row>
    <row spans="1:3" r="10">
      <c t="s" s="4" r="A10">
        <v>121</v>
      </c>
      <c t="n" s="6" r="B10">
        <v>352</v>
      </c>
      <c t="n" s="6" r="C10">
        <v>-400</v>
      </c>
    </row>
    <row spans="1:3" r="11">
      <c t="s" s="4" r="A11">
        <v>122</v>
      </c>
      <c t="n" s="6" r="B11">
        <v>-5909</v>
      </c>
      <c t="n" s="6" r="C11">
        <v>-8880</v>
      </c>
    </row>
    <row spans="1:3" r="12">
      <c t="s" s="4" r="A12">
        <v>123</v>
      </c>
      <c t="n" s="6" r="B12">
        <v>-18163</v>
      </c>
      <c t="n" s="6" r="C12">
        <v>-5392</v>
      </c>
    </row>
    <row spans="1:3" r="13">
      <c t="s" s="3" r="A13">
        <v>124</v>
      </c>
    </row>
    <row spans="1:3" r="14">
      <c t="s" s="4" r="A14">
        <v>125</v>
      </c>
      <c t="n" s="6" r="B14">
        <v>-3070</v>
      </c>
      <c t="n" s="6" r="C14">
        <v>29192</v>
      </c>
    </row>
    <row spans="1:3" r="15">
      <c t="s" s="4" r="A15">
        <v>31</v>
      </c>
      <c t="n" s="6" r="B15">
        <v>-15481</v>
      </c>
      <c t="n" s="6" r="C15">
        <v>-27014</v>
      </c>
    </row>
    <row spans="1:3" r="16">
      <c t="s" s="4" r="A16">
        <v>126</v>
      </c>
      <c t="n" s="6" r="B16">
        <v>-5070</v>
      </c>
      <c t="n" s="6" r="C16">
        <v>6287</v>
      </c>
    </row>
    <row spans="1:3" r="17">
      <c t="s" s="4" r="A17">
        <v>40</v>
      </c>
      <c t="n" s="6" r="B17">
        <v>-17893</v>
      </c>
      <c t="n" s="6" r="C17">
        <v>-25215</v>
      </c>
    </row>
    <row spans="1:3" r="18">
      <c t="s" s="4" r="A18">
        <v>127</v>
      </c>
      <c t="n" s="6" r="B18">
        <v>-5820</v>
      </c>
      <c t="n" s="6" r="C18">
        <v>21774</v>
      </c>
    </row>
    <row spans="1:3" r="19">
      <c t="s" s="4" r="A19">
        <v>128</v>
      </c>
      <c t="n" s="6" r="B19">
        <v>104619</v>
      </c>
      <c t="n" s="6" r="C19">
        <v>165210</v>
      </c>
    </row>
    <row spans="1:3" r="20">
      <c t="s" s="3" r="A20">
        <v>129</v>
      </c>
    </row>
    <row spans="1:3" r="21">
      <c t="s" s="4" r="A21">
        <v>130</v>
      </c>
      <c t="n" s="6" r="B21">
        <v>-82117</v>
      </c>
      <c t="n" s="6" r="C21">
        <v>-56757</v>
      </c>
    </row>
    <row spans="1:3" r="22">
      <c t="s" s="4" r="A22">
        <v>131</v>
      </c>
      <c t="n" s="6" r="B22">
        <v>400</v>
      </c>
      <c t="n" s="6" r="C22">
        <v>812</v>
      </c>
    </row>
    <row spans="1:3" r="23">
      <c t="s" s="4" r="A23">
        <v>132</v>
      </c>
      <c t="n" s="6" r="B23">
        <v>0</v>
      </c>
      <c t="n" s="6" r="C23">
        <v>-4681</v>
      </c>
    </row>
    <row spans="1:3" r="24">
      <c t="s" s="4" r="A24">
        <v>133</v>
      </c>
      <c t="n" s="6" r="B24">
        <v>-604682</v>
      </c>
      <c t="n" s="6" r="C24">
        <v>-182692</v>
      </c>
    </row>
    <row spans="1:3" r="25">
      <c t="s" s="4" r="A25">
        <v>134</v>
      </c>
      <c t="n" s="6" r="B25">
        <v>-686399</v>
      </c>
      <c t="n" s="6" r="C25">
        <v>-243318</v>
      </c>
    </row>
    <row spans="1:3" r="26">
      <c t="s" s="3" r="A26">
        <v>135</v>
      </c>
    </row>
    <row spans="1:3" r="27">
      <c t="s" s="4" r="A27">
        <v>136</v>
      </c>
      <c t="n" s="6" r="B27">
        <v>350000</v>
      </c>
      <c t="n" s="6" r="C27">
        <v>0</v>
      </c>
    </row>
    <row spans="1:3" r="28">
      <c t="s" s="4" r="A28">
        <v>137</v>
      </c>
      <c t="n" s="6" r="B28">
        <v>348670</v>
      </c>
      <c t="n" s="6" r="C28">
        <v>117200</v>
      </c>
    </row>
    <row spans="1:3" r="29">
      <c t="s" s="4" r="A29">
        <v>138</v>
      </c>
      <c t="n" s="6" r="B29">
        <v>-5094</v>
      </c>
      <c t="n" s="6" r="C29">
        <v>-7347</v>
      </c>
    </row>
    <row spans="1:3" r="30">
      <c t="s" s="4" r="A30">
        <v>139</v>
      </c>
      <c t="n" s="6" r="B30">
        <v>-14069</v>
      </c>
      <c t="n" s="6" r="C30">
        <v>-20110</v>
      </c>
    </row>
    <row spans="1:3" r="31">
      <c t="s" s="4" r="A31">
        <v>140</v>
      </c>
      <c t="n" s="6" r="B31">
        <v>-43728</v>
      </c>
      <c t="n" s="6" r="C31">
        <v>-39790</v>
      </c>
    </row>
    <row spans="1:3" r="32">
      <c t="s" s="4" r="A32">
        <v>141</v>
      </c>
      <c t="n" s="6" r="B32">
        <v>488</v>
      </c>
      <c t="n" s="6" r="C32">
        <v>0</v>
      </c>
    </row>
    <row spans="1:3" r="33">
      <c t="s" s="4" r="A33">
        <v>142</v>
      </c>
      <c t="n" s="6" r="B33">
        <v>10944</v>
      </c>
      <c t="n" s="6" r="C33">
        <v>19245</v>
      </c>
    </row>
    <row spans="1:3" r="34">
      <c t="s" s="4" r="A34">
        <v>143</v>
      </c>
      <c t="n" s="6" r="B34">
        <v>5909</v>
      </c>
      <c t="n" s="6" r="C34">
        <v>8880</v>
      </c>
    </row>
    <row spans="1:3" r="35">
      <c t="s" s="4" r="A35">
        <v>144</v>
      </c>
      <c t="n" s="6" r="B35">
        <v>653120</v>
      </c>
      <c t="n" s="6" r="C35">
        <v>78078</v>
      </c>
    </row>
    <row spans="1:3" r="36">
      <c t="s" s="4" r="A36">
        <v>145</v>
      </c>
      <c t="n" s="6" r="B36">
        <v>-7669</v>
      </c>
      <c t="n" s="6" r="C36">
        <v>-8260</v>
      </c>
    </row>
    <row spans="1:3" r="37">
      <c t="s" s="4" r="A37">
        <v>146</v>
      </c>
      <c t="n" s="6" r="B37">
        <v>63671</v>
      </c>
      <c t="n" s="6" r="C37">
        <v>-8290</v>
      </c>
    </row>
    <row spans="1:3" r="38">
      <c t="s" s="4" r="A38">
        <v>147</v>
      </c>
      <c t="n" s="6" r="B38">
        <v>167689</v>
      </c>
      <c t="n" s="6" r="C38">
        <v>152802</v>
      </c>
    </row>
    <row spans="1:3" r="39">
      <c t="s" s="4" r="A39">
        <v>148</v>
      </c>
      <c t="n" s="7" r="B39">
        <v>231360</v>
      </c>
      <c t="n" s="7" r="C39">
        <v>1445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 (un</vt:lpstr>
      <vt:lpstr>CONSOLIDATED BALANCE SHEETS (Pa</vt:lpstr>
      <vt:lpstr>CONSOLIDATED STATEMENTS OF OPER</vt:lpstr>
      <vt:lpstr>CONSOLIDATED STATEMENTS OF COMP</vt:lpstr>
      <vt:lpstr>CONSOLIDATED STATEMENTS OF CASH</vt:lpstr>
      <vt:lpstr>Nature of Operations and Summar</vt:lpstr>
      <vt:lpstr>Reclassifications out of AOCI (</vt:lpstr>
      <vt:lpstr>Property, Plant and Equipment</vt:lpstr>
      <vt:lpstr>Inventories, Net</vt:lpstr>
      <vt:lpstr>Debt</vt:lpstr>
      <vt:lpstr>Additional Consolidated Balance</vt:lpstr>
      <vt:lpstr>Income Tax Expense (Benefit)</vt:lpstr>
      <vt:lpstr>Benefit Plans</vt:lpstr>
      <vt:lpstr>Contingencies</vt:lpstr>
      <vt:lpstr>Business Segment Information</vt:lpstr>
      <vt:lpstr>Shares and Preferred Shares</vt:lpstr>
      <vt:lpstr>Repurchases of Common Shares</vt:lpstr>
      <vt:lpstr>Share-Based Compensation</vt:lpstr>
      <vt:lpstr>Financial and Other Guarantees</vt:lpstr>
      <vt:lpstr>Derivatives and Hedging</vt:lpstr>
      <vt:lpstr>Fair Value Measurements</vt:lpstr>
      <vt:lpstr>Restructuring (Notes)</vt:lpstr>
      <vt:lpstr>Business Acquisitions (Notes)</vt:lpstr>
      <vt:lpstr>Related Party Transactions (Not</vt:lpstr>
      <vt:lpstr>Nature of Operations and Summ26</vt:lpstr>
      <vt:lpstr>Reclassifications out of AOCI27</vt:lpstr>
      <vt:lpstr>Property, Plant and Equipment L</vt:lpstr>
      <vt:lpstr>Inventories, Net Level 3 (Table</vt:lpstr>
      <vt:lpstr>Debt Level 3 (Tables)</vt:lpstr>
      <vt:lpstr>Additional Consolidated Balan31</vt:lpstr>
      <vt:lpstr>Benefit Plans Level 3 (Tables)</vt:lpstr>
      <vt:lpstr>Business Segment Information Le</vt:lpstr>
      <vt:lpstr>Shares and Preferred Shares Lev</vt:lpstr>
      <vt:lpstr>Share-Based Compensation Level </vt:lpstr>
      <vt:lpstr>Financial and Other Guarantees </vt:lpstr>
      <vt:lpstr>Derivatives and Hedging Level 3</vt:lpstr>
      <vt:lpstr>Fair Value Measurements Level 3</vt:lpstr>
      <vt:lpstr>Business Acquisitions (Tables)</vt:lpstr>
      <vt:lpstr>Reclassifications out of AOCI40</vt:lpstr>
      <vt:lpstr>Property, Plant and Equipment41</vt:lpstr>
      <vt:lpstr>Inventories, Net Level 4 (Detai</vt:lpstr>
      <vt:lpstr>Debt Level 4 (Details)</vt:lpstr>
      <vt:lpstr>Additional Consolidated Balan44</vt:lpstr>
      <vt:lpstr>Income Tax Expense Unrecognized</vt:lpstr>
      <vt:lpstr>Benefit Plans Level 4 (Details)</vt:lpstr>
      <vt:lpstr>Business Segment Information 47</vt:lpstr>
      <vt:lpstr>Business Segment Information De</vt:lpstr>
      <vt:lpstr>Shares and Preferred Shares L49</vt:lpstr>
      <vt:lpstr>Shares and Preferred Shares Com</vt:lpstr>
      <vt:lpstr>Repurchases of Common Shares Le</vt:lpstr>
      <vt:lpstr>Share-Based Compensation Leve52</vt:lpstr>
      <vt:lpstr>Financial and Other Guarantee53</vt:lpstr>
      <vt:lpstr>Derivatives and Hedging Level 4</vt:lpstr>
      <vt:lpstr>Fair Value Measurements Level 4</vt:lpstr>
      <vt:lpstr>Subsequent Events Level 4 (Deta</vt:lpstr>
      <vt:lpstr>Restructuring (Details)</vt:lpstr>
      <vt:lpstr>Business Acquisition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59:23Z</dcterms:created>
  <dcterms:modified xmlns:dcterms="http://purl.org/dc/terms/" xmlns:xsi="http://www.w3.org/2001/XMLSchema-instance" xsi:type="dcterms:W3CDTF">2016-02-09T16:59:23Z</dcterms:modified>
  <dc:title xmlns:dc="http://purl.org/dc/elements/1.1/">Untitled</dc:title>
  <dc:description xmlns:dc="http://purl.org/dc/elements/1.1/"/>
  <dc:subject xmlns:dc="http://purl.org/dc/elements/1.1/"/>
  <cp:keywords/>
  <cp:category/>
</cp:coreProperties>
</file>